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Description of Business and Bas" sheetId="8" r:id="rId8"/>
    <s:sheet name="Summary of Significant Accounti" sheetId="9" r:id="rId9"/>
    <s:sheet name="Fair Value of Financial Instrum" sheetId="10" r:id="rId10"/>
    <s:sheet name="Capstone Nutrition Agreements" sheetId="11" r:id="rId11"/>
    <s:sheet name="Balance Sheet Components" sheetId="12" r:id="rId12"/>
    <s:sheet name="Other (Expense) Income, net" sheetId="13" r:id="rId13"/>
    <s:sheet name="Debt" sheetId="14" r:id="rId14"/>
    <s:sheet name="Commitments and Contingencies" sheetId="15" r:id="rId15"/>
    <s:sheet name="Stockholders' Equity" sheetId="16" r:id="rId16"/>
    <s:sheet name="Stock-Based Compensation" sheetId="17" r:id="rId17"/>
    <s:sheet name="Net (Loss) Income per Share" sheetId="18" r:id="rId18"/>
    <s:sheet name="Income Taxes" sheetId="19" r:id="rId19"/>
    <s:sheet name="Geographical Information" sheetId="20" r:id="rId20"/>
    <s:sheet name="Summary of Significant Accoun21" sheetId="21" r:id="rId21"/>
    <s:sheet name="Balance Sheet Components (Table" sheetId="22" r:id="rId22"/>
    <s:sheet name="Other (Expense) Income, net (Ta" sheetId="23" r:id="rId23"/>
    <s:sheet name="Commitments and Contingencies (" sheetId="24" r:id="rId24"/>
    <s:sheet name="Stockholders' Equity (Tables)" sheetId="25" r:id="rId25"/>
    <s:sheet name="Stock-Based Compensation (Table" sheetId="26" r:id="rId26"/>
    <s:sheet name="Net (Loss) Income per Share (Ta" sheetId="27" r:id="rId27"/>
    <s:sheet name="Geographical Information (Table" sheetId="28" r:id="rId28"/>
    <s:sheet name="Description of Business and B29" sheetId="29" r:id="rId29"/>
    <s:sheet name="Capstone Nutrition Agreements -" sheetId="30" r:id="rId30"/>
    <s:sheet name="Balance Sheet Components - Sche" sheetId="31" r:id="rId31"/>
    <s:sheet name="Balance Sheet Components - Sc32" sheetId="32" r:id="rId32"/>
    <s:sheet name="Balance Sheet Components - Addi" sheetId="33" r:id="rId33"/>
    <s:sheet name="Balance Sheet Components - Sc34" sheetId="34" r:id="rId34"/>
    <s:sheet name="Balance Sheet Components - Sc35" sheetId="35" r:id="rId35"/>
    <s:sheet name="Other (Expense) Income, net - O" sheetId="36" r:id="rId36"/>
    <s:sheet name="Debt - Additional Information (" sheetId="37" r:id="rId37"/>
    <s:sheet name="Commitments and Contingencies -" sheetId="38" r:id="rId38"/>
    <s:sheet name="Commitments and Contingencies39" sheetId="39" r:id="rId39"/>
    <s:sheet name="Commitments and Contingencies40" sheetId="40" r:id="rId40"/>
    <s:sheet name="Stockholders' Equity - Schedule" sheetId="41" r:id="rId41"/>
    <s:sheet name="Stockholders' Equity - Addition" sheetId="42" r:id="rId42"/>
    <s:sheet name="Stock-Based Compensation - Sche" sheetId="43" r:id="rId43"/>
    <s:sheet name="Stock-Based Compensation - Addi" sheetId="44" r:id="rId44"/>
    <s:sheet name="Net (Loss) Income per Share - S" sheetId="45" r:id="rId45"/>
    <s:sheet name="Net (Loss) Income per Share - A" sheetId="46" r:id="rId46"/>
    <s:sheet name="Net (Loss) Income per Share -47" sheetId="47" r:id="rId47"/>
    <s:sheet name="Income Taxes - Additional Infor" sheetId="48" r:id="rId48"/>
    <s:sheet name="Geographic Information - Revenu" sheetId="49" r:id="rId49"/>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SLP</t>
  </si>
  <si>
    <t>Entity Registrant Name</t>
  </si>
  <si>
    <t>MusclePharm Corp</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t>
  </si>
  <si>
    <t>Accounts receivable, net of allowance for doubtful accounts of $229 and $159 as of June 30, 2015 and December 31, 2014</t>
  </si>
  <si>
    <t>Inventory</t>
  </si>
  <si>
    <t>Prepaid giveaways</t>
  </si>
  <si>
    <t>Prepaid stock compensation, current portion</t>
  </si>
  <si>
    <t>Prepaid sponsorship and endorsement fees</t>
  </si>
  <si>
    <t>Prepaid expenses and other current assets</t>
  </si>
  <si>
    <t>Total current assets</t>
  </si>
  <si>
    <t>Property and equipment, net</t>
  </si>
  <si>
    <t>Long-term investments</t>
  </si>
  <si>
    <t>Intangible assets, net</t>
  </si>
  <si>
    <t>Prepaid stock compensation, noncurrent portion</t>
  </si>
  <si>
    <t>Other assets</t>
  </si>
  <si>
    <t>TOTAL ASSETS</t>
  </si>
  <si>
    <t>Current liabilities:</t>
  </si>
  <si>
    <t>Accounts payable</t>
  </si>
  <si>
    <t>Accrued liabilities</t>
  </si>
  <si>
    <t>Line of credit</t>
  </si>
  <si>
    <t>Term loan, current portion</t>
  </si>
  <si>
    <t>Other debt obligations</t>
  </si>
  <si>
    <t>Total current liabilities</t>
  </si>
  <si>
    <t>Term loan, noncurrent portion</t>
  </si>
  <si>
    <t>Other long-term liabilities</t>
  </si>
  <si>
    <t>TOTAL LIABILITIES</t>
  </si>
  <si>
    <t>Commitments and contingencies (Note 8)</t>
  </si>
  <si>
    <t>Stockholders' equity:</t>
  </si>
  <si>
    <t>Common stock, par value of $0.001 per share; 100,000,000 shares authorized as of June 30, 2015 and December 31, 2014; 14,660,596 and 13,996,007 shares issued as of June 30, 2015 and December 31, 2014; 13,784,975 and 13,120,386 shares outstanding as of June 30, 2015 and December 31, 2014</t>
  </si>
  <si>
    <t>Additional paid-in capital</t>
  </si>
  <si>
    <t>Treasury stock, at cost; 875,621 shares as of June 30, 2015 and December 31, 2014</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4</t>
  </si>
  <si>
    <t>Income Statement [Abstract]</t>
  </si>
  <si>
    <t>Revenue, net</t>
  </si>
  <si>
    <t>Cost of revenue</t>
  </si>
  <si>
    <t>Gross profit</t>
  </si>
  <si>
    <t>Operating expenses:</t>
  </si>
  <si>
    <t>Advertising and promotion</t>
  </si>
  <si>
    <t>Salaries and benefits</t>
  </si>
  <si>
    <t>Selling, general and administrative</t>
  </si>
  <si>
    <t>Research and development</t>
  </si>
  <si>
    <t>Professional fees</t>
  </si>
  <si>
    <t>Total operating expenses</t>
  </si>
  <si>
    <t>(Loss) income from operations</t>
  </si>
  <si>
    <t>Other (expense) income, net</t>
  </si>
  <si>
    <t>(Loss) income before provision for income taxes</t>
  </si>
  <si>
    <t>Provision for income taxes</t>
  </si>
  <si>
    <t>Net (loss) income</t>
  </si>
  <si>
    <t>Net (loss) income per share, basic</t>
  </si>
  <si>
    <t>Net (loss) income per share, diluted</t>
  </si>
  <si>
    <t>Weighted-average shares used in computing net (loss) income per share, basic</t>
  </si>
  <si>
    <t>Weighted-average shares used in computing net (loss) income per share, diluted</t>
  </si>
  <si>
    <t>Consolidated Statements of Comprehensive (Loss) Income (Unaudited) - USD ($) $ in Thousands</t>
  </si>
  <si>
    <t>Statement of Comprehensive Income [Abstract]</t>
  </si>
  <si>
    <t>Other comprehensive (loss) income:</t>
  </si>
  <si>
    <t>Change in foreign currency translation adjustment</t>
  </si>
  <si>
    <t>Comprehensive (loss) income</t>
  </si>
  <si>
    <t>Consolidated Statement of Stockholders' Equity (Unaudited) - 6 months ended Jun. 30, 2015 - USD ($) $ in Thousands</t>
  </si>
  <si>
    <t>Total</t>
  </si>
  <si>
    <t>Common Stock [Member]</t>
  </si>
  <si>
    <t>Additional Paid-In Capital [Member]</t>
  </si>
  <si>
    <t>Treasury Stock [Member]</t>
  </si>
  <si>
    <t>Accumulated Other Comprehensive Income (Loss) [Member]</t>
  </si>
  <si>
    <t>Accumulated Deficit [Member]</t>
  </si>
  <si>
    <t>Balance at Dec. 31, 2014</t>
  </si>
  <si>
    <t>Balance (in shares) at Dec. 31, 2014</t>
  </si>
  <si>
    <t>Issuance of common stock warrants to third parties for services</t>
  </si>
  <si>
    <t>Stock-based compensation related to issuance of restricted stock awards to employees, executives and directors</t>
  </si>
  <si>
    <t>Stock-based compensation related to issuance of restricted stock awards to employees, executives and directors (in shares)</t>
  </si>
  <si>
    <t>Stock issued in conjunction with product line expansion</t>
  </si>
  <si>
    <t>Stock issued in conjunction with product line expansion (in shares)</t>
  </si>
  <si>
    <t>Stock issued in conjunction with MusclePharm apparel rights acquisition</t>
  </si>
  <si>
    <t>Stock issued in conjunction with MusclePharm apparel rights acquisition (in shares)</t>
  </si>
  <si>
    <t>Stock issued in conjunction with financing agreement</t>
  </si>
  <si>
    <t>Stock issued in conjunction with financing agreement (in shares)</t>
  </si>
  <si>
    <t>Stock issued in conjunction with non-employee consulting/endorsement agreement</t>
  </si>
  <si>
    <t>Stock issued in conjunction with non-employee consulting/endorsement agreement (in shares)</t>
  </si>
  <si>
    <t>Net loss</t>
  </si>
  <si>
    <t>Balance at Jun. 30, 2015</t>
  </si>
  <si>
    <t>Balance (in shares) at Jun. 30, 2015</t>
  </si>
  <si>
    <t>Consolidated Statements of Cash Flows (Unaudited) - USD ($)</t>
  </si>
  <si>
    <t>CASH FLOWS FROM OPERATING ACTIVITIES</t>
  </si>
  <si>
    <t>Adjustments to reconcile net (loss) income to net cash used in operating activities:</t>
  </si>
  <si>
    <t>Depreciation of property and equipment</t>
  </si>
  <si>
    <t>Amortization of intangible assets</t>
  </si>
  <si>
    <t>Provision for doubtful accounts</t>
  </si>
  <si>
    <t>Amortization of prepaid stock compensation</t>
  </si>
  <si>
    <t>Amortization of prepaid sponsorship and endorsement fees</t>
  </si>
  <si>
    <t>Accretion of discount on marketable securities</t>
  </si>
  <si>
    <t>Amortization of debt issuance costs</t>
  </si>
  <si>
    <t>Stock-based compensation</t>
  </si>
  <si>
    <t>Gain on settlement of accounts payable</t>
  </si>
  <si>
    <t>Loss on disposal of property and equipment</t>
  </si>
  <si>
    <t>Change in fair value of derivative liabilities</t>
  </si>
  <si>
    <t>Unrealized loss on derivative assets</t>
  </si>
  <si>
    <t>Unrealized gain on marketable securities</t>
  </si>
  <si>
    <t>Changes in operating assets and liabilities:</t>
  </si>
  <si>
    <t>Accounts receivable</t>
  </si>
  <si>
    <t>Net cash provided by operating activities</t>
  </si>
  <si>
    <t>CASH FLOWS FROM INVESTING ACTIVITIES</t>
  </si>
  <si>
    <t>Purchase of property and equipment</t>
  </si>
  <si>
    <t>Sale proceeds from settlement of marketable securities</t>
  </si>
  <si>
    <t>Change in restricted cash balance</t>
  </si>
  <si>
    <t>Proceeds from disposal of property and equipment</t>
  </si>
  <si>
    <t>Purchase of MusclePharm apparel rights</t>
  </si>
  <si>
    <t>Purchase of trademarks</t>
  </si>
  <si>
    <t>Investment in contract manufacturer</t>
  </si>
  <si>
    <t>Net cash (used in) provided by investing activities</t>
  </si>
  <si>
    <t>CASH FLOWS FROM FINANCING ACTIVITIES</t>
  </si>
  <si>
    <t>Proceeds from line of credit</t>
  </si>
  <si>
    <t>Payments on line of credit</t>
  </si>
  <si>
    <t>Repayments of term loan</t>
  </si>
  <si>
    <t>Proceeds from issuance of term loan</t>
  </si>
  <si>
    <t>Issuance costs of term loan</t>
  </si>
  <si>
    <t>Repayments of other debt obligations</t>
  </si>
  <si>
    <t>Repayment of capital lease obliga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INFORMATION</t>
  </si>
  <si>
    <t>Stock issued in conjunction with acquisition</t>
  </si>
  <si>
    <t>Reclassification of derivative liability to additional paid-in capital and warrant settlements</t>
  </si>
  <si>
    <t>Common stock issued for board member compensation</t>
  </si>
  <si>
    <t>Capital leases</t>
  </si>
  <si>
    <t>Purchase of property and equipment included in accounts payable and accrued liabilities</t>
  </si>
  <si>
    <t>Purchase of trademark registration included in accounts payable</t>
  </si>
  <si>
    <t>Muscle Pharm Apparel [Member]</t>
  </si>
  <si>
    <t>Biozone Asset Acquisition [Member]</t>
  </si>
  <si>
    <t>Description of Business and Basis of Presentation</t>
  </si>
  <si>
    <t>Accounting Policies [Abstract]</t>
  </si>
  <si>
    <t>Note 1: Description of Business and Basis of
Presentation
Description of Business
MusclePharm Corporation, or the Company, was incorporated in Nevada
in 2006. The Company is a scientifically driven, performance
lifestyle company that develops, manufactures, markets and
distributes branded nutritional supplements. The Company is
headquartered in Denver, Colorado and has the following
wholly-owned operating subsidiaries: MusclePharm Canada Enterprises
Corp (“MusclePharm Canada”), BioZone Laboratories, Inc.
(“BioZone Labs”) and MusclePharm Ireland
(“MusclePharm Ireland”).
Basis of Presentation
The accompanying consolidated financial statements have been
prepared in accordance with accounting principles generally
accepted in the United States of America (“GAAP”).
Reclassifications
Certain amounts in the consolidated statement of cash flows for the
six months ended June 30, 2014 were revised to conform to the
consolidated statement of cash flows for the year ended
December 31, 2014 and the current period
presentation. These adjustments resulted in a decrease in net
cash provided by operating activities of $269,000, an increase in
net cash provided by investing activities of $306,000, and an
increase in net cash used in financing activities of $37,000.</t>
  </si>
  <si>
    <t>Summary of Significant Accounting Policies</t>
  </si>
  <si>
    <t>Note 2: Summary of Significant Accounting Policies
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
Unaudited Interim Financial Information
The accompanying unaudited interim consolidated financial
statements have been prepared in accordance with GAAP. In our
opinion, the unaudited interim consolidated financial statements
include all adjustments of a normal recurring nature necessary for
the fair presentation of our financial position as of June 30,
2015, our results of operations for the three and six months
ended June 30, 2015 and 2014, and our cash flows for
the six months ended June 30, 2015 and 2014.
The results of operations for the three and six months ended
June 30, 2015 are not necessarily indicative of the
results to be expected for the year ending December 31,
2015.
These unaudited interim consolidated financial statements should be
read in conjunction with the consolidated financial statements and
related notes included in our Annual Report on Form 10-K for the
year ended December 31, 2014, filed with the SEC on
March 16, 2015.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revenue discounts and allowances, valuations of equity
securities and intangible assets, fair value of derivatives,
warrants and options, among others. Actual results could differ
from those estimates.
Recent Accounting Pronouncements
In April 2015, the Financial Accounting Standards Board
(“FASB”) issued ASU No. 2015-03, Interest —
Imputation of Interest (Subtopic 835-30) — Simplifying the
Presentation of Debt Issuance Costs, which provides guidance on
simplifying the presentation of debt issuance costs, requiring
that debt issuance costs related to a recognized debt
liability be presented in the consolidated balance sheets as a
direct deduction from the carrying amount of that debt liability,
consistent with debt discounts. This standard requires
retrospective adoption and will be effective for the Company
beginning in its first quarter of 2016. The Company does not
expect this standard to have a material impact on its consolidated
financial statement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ASU 2014-12 is not expected to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determined the effect of ASU 2014-09 on its ongoing financial
reporting.</t>
  </si>
  <si>
    <t>Fair Value of Financial Instruments</t>
  </si>
  <si>
    <t>Fair Value Disclosures [Abstract]</t>
  </si>
  <si>
    <t>Note 3: Fair Value of Financial Instruments
The Company’s financial instruments consisted primarily of
accounts receivable, accounts payable, accrued liabilities and
debt. The Company’s debt approximates fair value based upon
current borrowing rates available to the Company for debt with
similar maturities.</t>
  </si>
  <si>
    <t>Capstone Nutrition Agreements</t>
  </si>
  <si>
    <t>Organization, Consolidation and Presentation of Financial Statements [Abstract]</t>
  </si>
  <si>
    <t>Note 4: Capstone Nutrition Agreements
Effective March 2, 2015, the Company entered a number of
agreements with Capstone Nutrition (“Capstone”) as
follows:
Effective March 2, 2015, the Company and Capstone executed an
amendment (the “Amendment”) to the Manufacturing
Agreement dated November 27, 2013. Pursuant to the Amendment,
Capstone shall be the Company’s nonexclusive manufacturer of
dietary supplements and food products sold or intended to be sold
by the Company (the “Products”). The Amendment includes
amended pricing for Products. The initial term ends January 1,
2022, and will continue thereafter for three successive twenty-four
month terms and includes renewal options.
Contribution toward Capstone Facility Build-Out
The Company and Capstone entered into a Class B Common Stock
Warrant Purchase Agreement (“Warrant Agreement”)
whereby the Company may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Company completed an independent valuation of the warrants and
recorded an asset of $977,000, which is included in the caption
long-term investments on the consolidated balance sheets as of
June 30, 2015. The Company also recorded $1.5 million of
prepaid expenses and other assets on the consolidated balance sheet
as of June 30, 2015 and will be amortized over the remaining
life of the Manufacturing Agreement.
The Company and INI also entered into an option agreement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based on an aggregate
enterprise value, equal to $200 million. Such purchase is intended
to be consummated pursuant to a definitive merger agreement. The
fair value of the option was deemed de minimus as of the
transaction date.</t>
  </si>
  <si>
    <t>Balance Sheet Components</t>
  </si>
  <si>
    <t>Note 5: Balance Sheet Components
Inventory
Inventory consisted of the following as of June 30, 2015 and
December 31, 2014 (in thousands):
June 30, 2015 December 31, 2014
Raw materials $ 1,252 $ 1,169
Work-in-process 66 101
Finished goods 13,532 19,799
Inventory $ 14,850 $ 21,069
The Company writes down inventory for obsolete and slow moving
inventory based on the age of the product as determined by the
expiration date. Products within one year of their expiration dates
are considered for write-off purposes. Historically, the Company
has had minimal returns with established customers, and any damaged
packaging is sent back to the manufacturer for replacement. The
Company incurred insignificant inventory write-offs during the
three and six months ended June 30, 2015 and 2014.
Property and Equipment
Property and equipment consisted of the following as of
June 30, 2015 and December 31, 2014 (in thousands):
June 30, 2015 December 31, 2014
Furniture and fixtures $ 4,052 $ 4,041
Leasehold improvements 3,007 2,298
Manufacturing and lab equipment 1,562 1,388
Vehicles 470 470
Displays 487 488
Website 399 241
Office equipment and computers 229
—
Construction in process 891 1,511
Property and equipment, gross 11,097 10,437
Less: accumulated depreciation and amortization (3,465 ) (2,632 )
Property and equipment, net $ 7,632 $ 7,805
Depreciation and amortization expense related to property and
equipment was $456,000 and $333,000 for the three months ended
June 30, 2015 and 2014, respectively, and $838,000 and
$647,000 for the six months ended June 30, 2015 and 2014,
respectively. These expenses are included in the selling, general
and administrative expenses in the consolidated statements of
operations.
Intangible Assets
Intangible assets consist of the following (in thousands) and
include the acquisition of MusclePharm’s apparel rights from
Worldwide Apparel disclosed further in Note 10:
June 30, 2015
Gross Value Accumulated Net Carrying Weighted-
Amortized Intangible Assets
Customer relationships $ 3,130 $ (313 ) $ 2,817 15.0
Non-compete agreements 69 (52 ) 17 2.0
Patents 2,211 (434 ) 1,777 7.9
Trademarks 671 (64 ) 607 6.6
Brand 4,020 (303 ) 3,717 10.5
Domain name 68 (30 ) 38 5.0
Total intangible assets $ 10,169 $ (1,196 ) $ 8,973
December 31, 2014
Gross Value Accumulated Net Carrying Weighted-
Amortized Intangible Assets
Customer relationships $ 3,130 $ (209 ) $ 2,921 15.0
Non-compete agreements 69 (35 ) 34 2.0
Patents 2,211 (293 ) 1,918 7.9
Trademarks 518 (20 ) 498 4.5
Brand 1,776 (118 ) 1,658 15.0
Domain name 68 (23 ) 45 5.0
Total intangible assets $ 7,772 $ (698 ) $ 7,074
Intangible assets amortization expense was $273,000 and $293,000
for the three months ended June 30, 2015 and 2014,
respectively, and $498,000 and $578,000 for the six months ended
June 30, 2015 and 2014, respectively. These expenses are
included in selling, general and administrative expenses in the
consolidated statements of operations.
As of June 30, 2015, the estimated future amortization expense
of intangible assets is as follows (in thousands):
Year Ending December 31,
The remainder of 2015 $ 548
2016 1,062
2017 1,043
2018 1,031
2019 999
2020 975
Thereafter 3,315
Total amortization expense $ 8,973</t>
  </si>
  <si>
    <t>Other (Expense) Income, net</t>
  </si>
  <si>
    <t>Other Income and Expenses [Abstract]</t>
  </si>
  <si>
    <t>Note 6: Other (Expense) Income, net
During the three and six months ended June 30, 2015 and 2014,
other (expense) income, net consisted of the following (in
thousands):
Three Months Ended June 30,
Six Months Ended June 30,
2015 2014 2015 2014
Other (expense) income, net:
Interest income $
— $
— $
— $ 223
Interest expense (133 ) (17 ) (258 ) (56 )
Change in fair value of derivative liabilities
— (110 )
— 374
Gain on settlement of accounts payable
— 26
— 31
Loss on marketable securities
—
—
— (386 )
Foreign currency loss (197 ) (4 ) (261 ) (34 )
Other (18 ) 78 (12 ) 165
Total other (expense) income, net $ (348 ) $ (27 ) $ (531 ) $ 317</t>
  </si>
  <si>
    <t>Debt</t>
  </si>
  <si>
    <t>Debt Disclosure [Abstract]</t>
  </si>
  <si>
    <t>Note 7: Debt
In September 2014, the Company entered into a line of credit
facility with a banking institution for up to $8.0 million of
borrowings. The line of credit matures in September 2017 and
accrues interest at the prime rate plus 2%, currently 5.25%. The
line of credit is secured by the Company’s inventory,
accounts receivable, intangible assets and equipment. As of
June 30, 2015, the outstanding borrowings under the line of
credit were $6.0 million. The Company was not in compliance with
certain financial covenants under the line of credit as of
June 30, 2015 and received a written waiver from the bank
until August 31, 2015.
In February 2015, the Company entered into a term loan agreement
with the same banking institution for a principal amount of $4.0
million. The term loan carries a fixed interest rate of
5.25% per annum, is repayable in 36 equal monthly installments
of principal and interest, and matures in February 2018.
Outstanding borrowings are subject to prepayment penalties of 1.0%
of the prepayment amount. The Company also paid debt issuance costs
of $40,000 which were recorded in prepaid expenses in the
consolidated balance sheets. As of June 30, 2015, the
outstanding borrowings under the term loan were $3.6 million.
Borrowings on the term loan are secured by the Company’s
assets and 860,900 shares of common stock held in treasury. The
Company is also required to comply with certain negative covenants
under the term loan, including restrictions on indebtedness,
investments, asset dispositions, mergers or consolidations and
other corporate activities. The Company was not in compliance with
certain financial covenants under the term loan as of June 30,
2015 and received a written waiver from the bank until
August 31, 2015.</t>
  </si>
  <si>
    <t>Commitments and Contingencies</t>
  </si>
  <si>
    <t>Commitments and Contingencies Disclosure [Abstract]</t>
  </si>
  <si>
    <t>Note 8: Commitments and Contingencies
Operating Leases and Capital Leases
The Company leases office and warehouse facilities under operating
leases which expire at various dates through 2029. For lease
agreements that contain escalating rent provisions, lease expense
is recorded on a straight-line basis over the lease term. Rent
expense was $384,000 and $336,000 for the three months ended
June 30, 2015 and 2014, respectively, and $767,000 and
$633,000 for the six months ended June 30, 2015 and 2014,
respectively.
In December 2014, the Company entered into a capital lease
agreement providing for approximately $1.8 million in credit to
lease up to 50 vehicles as part of a fleet lease program. As of
June 30, 2015, the Company acquired 16 vehicles under the
capital lease, which are included in the caption property and
equipment, net in the accompanying consolidated balance sheets.
The Company also leases manufacturing and warehouse equipment under
capital leases, which expire at various dates through May 2019. As
of June 30, 2015 and December 31, 2014, the Company had
an outstanding balance on capital leases of $560,000 and $265,000,
respectively, which were included as a component of accrued
liabilities and other long-term liabilities in the consolidated
balance sheets. As of June 30, 2015, the Company’s
future minimum lease payments are as follows (in thousands):
Year Ending December 31,
The remainder of 2015 $ 112
2016 216
2017 136
2018 102
2019 42
Total minimum lease payments 608
Less amounts representing interest (48 )
Present value of minimum lease payments $ 560
Contingencies
In the normal course of business, the Company may become involved
in legal proceedings. The Company will accrue a liability for such
matters when it is probable that a liability has been incurred and
the amount can be reasonably estimated. When only a range of
possible losse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15 and
December 31, 2014, the Company was not involved in any
material legal proceedings, except for the SEC investigation
discussed below and routine litigation experienced in the ordinary
course of its business.
SEC Investigation
In July 2013, the Company received a formal order of investigation
(the “Investigation”) from the Denver Regional Office
of the SEC which is actively investigating various areas of
potential violation of the federal securities laws involving the
Company and its management. The SEC has issued subpoenas for
documents and testimony and has deposed numerous witnesses in
connection with the Investigation. As a result of a review
undertaken by the Company’s personnel in conjunction with the
Audit Committee of the Board of Directors during 2014, the Company
amended certain prior reports to revise various disclosures
concerning executive compensation and disclosure of perquisites,
among other things, and filed amendments to the annual reports on
Form 10-K for the fiscal years ended December 31, 2013, 2012
and 2011. The Investigation remains ongoing. The Investigation
could lead to the SEC seeking fines, penalties, injunctive relief
and the adoption of corrective plans to establish reporting and
other practices affecting the Company. The Company has reached an
agreement in principle with the staff of the Enforcement Division
of the SEC Denver Regional Office to resolve the investigation by
the SEC, however, such agreement must be approved by the SEC
Commissioners. Neither the nature of the relief, the amount of any
monetary relief, nor the nature of the corrective actions, whether
voluntary or imposed as a result of court proceedings that could be
sought by the SEC, can be predicted. The result of any of the
foregoing could have a material adverse effect on the Company or
its management.
Insurance Carrier Lawsuit
In an effort to recover SEC legal defense costs, the Company
engaged with outside counsel to review, evaluate and advise on the
current Director and Officer policy and corresponding coverages. On
February 12, 2015, the Company filed a complaint and jury
demand in the District Court, City and County of Denver, Colorado
against Liberty Insurance Underwriters, Inc. This action arises
from the wrongful and unreasonable denial of coverage by Liberty
for the cost and expenses that the Company has incurred and will
continue to incur in connection with the SEC investigation under
the Company’s Directors and Officers Insurance policies.
Product Liability
Additionally, as a manufacturer of nutritional supplements and
other consumer products that are ingested by consumers, the Company
may be subject to various product liability claims. The Company
currently maintains product liability insurance with a
deductible/retention of $10,000 per claim with an aggregate cap on
retained loss of $20.0 million. As of June 30, 2015 and
December 31, 2014, the Company had not recorded an accrual for
product liability claims. There can be no assurance that insurance
coverage will be available for product liability claims or other
claims experienced in the ordinary course of the Company’s
business.
Sponsorship and Endorsement Contract Liabilities
The Company has various non-cancelable endorsement and sponsorship
agreements with terms expiring through 2022. The total future
contractual payments as of June 30, 2015 are as follows (in
thousands):
Year Ending
December 31,
Remainder 2016 2017 2018 2019 2020 Thereafter Total
Future Contractual Payments:
Endorsement $ 4,762 $ 8,482 $ 9,117 $ 6,000 $ 4,167 $ 5,000 $ 6,667 $ 44,195
Sponsorship 3,054 4,563 3,205 2,830 985
—
— 14,637
Total future payments $ 7,816 $ 13,045 $ 12,322 $ 8,830 $ 5,152 $ 5,000 $ 6,667 $ 58,832
The following agreements signed during the second quarter 2015 are
included in the table above:
In April 2015, the Company entered a partnership with the Cleveland
Cavaliers of the National Basketball Association. Under the
agreement, MusclePharm Combat Crunch will be the premier partner of
the Cleveland Cavaliers and the exclusive presenting partner of the
“Fourth Quarter Combat Crunch Time” in-game feature
during select home games at Quicken Loans Arena. The partnership
also includes in-arena signage and branding, digital promotions and
sweepstakes, and product sampling at designated Cavaliers games.
The MusclePharm Combat Crunch partnership and its associated
branded elements extend to other Cleveland Cavaliers and Quicken
Loans Arena properties, including the Cleveland Gladiators (Arena
Football League), the Lake Erie Monsters (American Hockey League)
and the Canton Charge (Cavalier’s NBA D-League affiliate). In
addition to digital promotions and in-game activation for each of
the franchises, the Gladiators will have an official “Combat
Crunch of the Game” presented on the Humongotron, a massive
four-sided center-hung scoreboard, during each home game. The total
future contractual payments under the agreement at June 30,
2015 are approximately $2.4 million with additional payments for
potential playoff games.
In May 2015, the Company entered into a multi-year partnership with
City Football Group and its four clubs: Manchester City Football
Club (including the Continental Cup-winning Manchester City
Women’s Football Club), Melbourne City Football Club, New
York City Football Club, and Yokohama F. Marinos Football Club. The
total contractual payments under the agreement at June 30,
2015 are approximately $8.4 million.
In June 2015, the Company entered into sponsorship and endorsement
agreements with bodybuilding pioneer Bill Phillips as Strategic
Advisor and Chief Editor of Content. The minimum future contractual
payments under the agreements as of June 30, 2015 are
approximately $1.0 million, of which $250,000 has been paid and
$750,000 is due by December 31, 2015 and serves as advanced
royalties.</t>
  </si>
  <si>
    <t>Stockholders' Equity</t>
  </si>
  <si>
    <t>Equity [Abstract]</t>
  </si>
  <si>
    <t>Note 9: Stockholders’ Equity
Common Stock
For the six months ended June 30, 2015, the Company issued
common stock including restricted stock awards, as follows (in
thousands, except share and per share data):
Transaction Type Quantity (Shares) Valuation ($) Range of Value
Stock issued to employees, executives and directors 244,589 $ 6,211 $3.48–8.60
Stock issued in conjunction with product line expansion 150,000 1,198 7.99
Stock issued in conjunction with MusclePharm apparel rights
acquisition 170,000 1,394 8.20
Stock issued in conjunction with financing agreement 50,000 325 6.49
Stock issued in conjunction with consulting/endorsement
agreement 50,000 292 5.85
Total 664,589 $ 9,420
$3.48–8.60
For the six months ended June 30, 2014, the Company issued
common stock including restricted stock awards, as follows:
Transaction Type Quantity (#) Valuation ($) Range of Value
Stock issued to employees, executives and directors 60,422 $ 265
$3.48–8.70
BioZone acquisition 1,200,000 9,840 8.20
Conversion of series D preferred stock to common stock 263,000 773 2.94
Total 1,523,422 $ 10,878
$2.94–8.70
The fair value of all stock issuances above is based upon either
the quoted closing trading price on the date of issuance or the
value of derivative instruments at the date of conversion.
Treasury Stock
For the six months ended June 30, 2015, the Company did not
repurchase any shares of its common stock and held 875,621 shares
in treasury as of June 30, 2015.</t>
  </si>
  <si>
    <t>Stock-Based Compensation</t>
  </si>
  <si>
    <t>Disclosure of Compensation Related Costs, Share-based Payments [Abstract]</t>
  </si>
  <si>
    <t>Note 10: Stock-Based Compensation
The Company’s stock-based compensation for the three and six
months ended June 30, 2015 and 2014 consists primarily of
restricted stock awards. The activity of restricted stock awards
granted to employees, executives, and board members was as
follows:
Number of Weighted-
Unvested balance – December 31, 2014 2,631,987 $ 11.67
Granted 201,452 4.46
Vested (524,246 ) 10.15
Unvested balance – June 30, 2015 2,309,193 $ 11.45
The total fair value of restricted stock awards granted to
employees and board members was $825,000 and $1.1 million for the
three months ended June 30, 2015 and 2014, respectively, and
$900,000 and $1.5 million for the six months ended June 30,
2015 and 2014, respectively. As of June 30, 2015 and
December 31, 2014, the total unrecognized expense
for unvested restricted stock awards, net
of expected forfeitures, was $14.9 million and $20.7
million, respectively, which are expected to be amortized over
a weighted-average period of 3.0 and 2.6 years, respectively.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Langer Juice and Creative
Flavor Concepts may receive additional restricted shares of common
stock based upon future revenue and gross margin targets. The
restricted stock awards issued have a grant date fair value of
approximately $1.2 million, which are included as a component of
prepaid stock compensation and additional paid-in capital in the
consolidated balance sheets. The prepaid stock compensation is
being amortized over the performance period of ten years.
Agreements with Worldwide Apparel, LLC – Muscle 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s of cash
consideration of $850,000 and 170,000 shares of MusclePharm common
stock with an aggregated fair value of $1.4 million. The total cost
of the MusclePharm apparel acquisition of $2.2 million is included
in the caption brand within intangible assets, net, in the
accompanying consolidated balance sheet, and is subject to
amortization over a period of seven years.
Restricted Stock Awards Issued Related to Financing
Agreement
In May 2015, the Company negotiated the termination of a financing
agreement with a lending institution and issued 50,000 shares of
its common stock. The fair value of the common stock was $325,000
based upon the closing price of common stock on the date of
issuance, and was recorded in selling, general and administrative
expense in the accompanying consolidated statement of
operations.
Restricted Stock Awards Issued Related to
Consulting/Endorsement Agreement
In May 2015, the Company entered into consulting and endorsement
agreements with Bill Phillips, a fitness and bodybuilding pioneer,
to serve as strategic advisor and Chief Editor of Content of the
Company. In connection with the endorsement agreements, the Company
agreed to issue a total of 50,000 shares of its restricted common
stock. The grant date fair value of the restricted common stock
issued was $292,000, which is included as a component of prepaid
stock compensation and additional paid-in capital in the
consolidated balance sheets. The prepaid stock compensation is
being amortized over the performance period of three years. In
connection with the consulting agreement, the Company agreed to
issue shares worth $25,000 within 10 days after each subsequent
three month period term. The consulting agreement is for a three
year period but may be cancelled with 30 days written notice.</t>
  </si>
  <si>
    <t>Net (Loss) Income per Share</t>
  </si>
  <si>
    <t>Earnings Per Share [Abstract]</t>
  </si>
  <si>
    <t>Note 11: Net (Loss) Income per Share
The following table sets forth the computation of the
Company’s basic and diluted net (loss) income per share for
the periods presented (in thousands, except share and per share
data):
Three Months Ended
June 30, Six Months Ended
June 30,
2015 2014 2015 2014
Net (loss) income $ (7,025 ) $ (935 ) $ (14,504 ) $ 1,801
Weighted-average common shares used in computing net (loss) income
per share, basic 13,647,267 10,610,022 13,491,433 10,459,522
Effect of dilutive securities
—
—
— 1,404,360
Weighted-average common shares used in computing net (loss) income
per share, diluted 13,647,267 10,610,022 13,491,433 11,863,882
Net (loss) income per share, basic $ (0.51 ) $ (0.09 ) $ (1.08 ) $ 0.17
Net (loss) income per share, diluted $ (0.51 ) $ (0.09 ) $ (1.08 ) $ 0.15
The following securities were excluded from the computation of
diluted net (loss) income per share for the periods presented
because including them would have been antidilutive:
As of June 30,
2015 2014
Stock options (exercise price - $425/share)
— 472
Warrants (exercise price - $1,275/share)
— 89
Unvested restricted stock 2,309,193 1,501,573
Total common stock equivalents 2,309,193 1,502,134</t>
  </si>
  <si>
    <t>Income Taxes</t>
  </si>
  <si>
    <t>Income Tax Disclosure [Abstract]</t>
  </si>
  <si>
    <t>Note 12: Income Taxes
The Company recorded an income tax provision of $21,000 and $45,000
for the three months ended June 30, 2015 and 2014,
respectively, and $33,000 and $77,000 for
the six months ended June 30, 2015 and 2014,
respectively, related to foreign income taxes and state minimum
taxes.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5 and December 31, 2014.</t>
  </si>
  <si>
    <t>Geographical Information</t>
  </si>
  <si>
    <t>Segment Reporting [Abstract]</t>
  </si>
  <si>
    <t>Note 13: Geographical Information
Revenue, net by geography is based on the company addresses of the
customers. The following table sets forth revenue, net by
geographic area (in thousands):
Three Months Ended June 30,
Six Months Ended June 30,
2015 2014 2015 2014
Revenue, net:
United States $ 36,270 $ 27,041 $ 67,858 $ 60,041
International 14,206 19,700 23,940 36,909
Total revenue, net $ 50,476 $ 46,741 $ 91,798 $ 96,950</t>
  </si>
  <si>
    <t>Summary of Significant Accounting Policies (Policies)</t>
  </si>
  <si>
    <t>Principles of Consolidation</t>
  </si>
  <si>
    <t>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t>
  </si>
  <si>
    <t>Unaudited Interim Financial Information</t>
  </si>
  <si>
    <t>Unaudited Interim Financial Information
The accompanying unaudited interim consolidated financial
statements have been prepared in accordance with GAAP. In our
opinion, the unaudited interim consolidated financial statements
include all adjustments of a normal recurring nature necessary for
the fair presentation of our financial position as of June 30,
2015, our results of operations for the three and six months
ended June 30, 2015 and 2014, and our cash flows for
the six months ended June 30, 2015 and 2014.
The results of operations for the three and six months ended
June 30, 2015 are not necessarily indicative of the
results to be expected for the year ending December 31,
2015.
These unaudited interim consolidated financial statements should be
read in conjunction with the consolidated financial statements and
related notes included in our Annual Report on Form 10-K for the
year ended December 31, 2014, filed with the SEC on
March 16, 2015.</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revenue discounts and allowances, valuations of equity
securities and intangible assets, fair value of derivatives,
warrants and options, among others. Actual results could differ
from those estimates.</t>
  </si>
  <si>
    <t>Recent Accounting Pronouncements</t>
  </si>
  <si>
    <t>Recent Accounting Pronouncements
In April 2015, the Financial Accounting Standards Board
(“FASB”) issued ASU No. 2015-03, Interest —
Imputation of Interest (Subtopic 835-30) — Simplifying the
Presentation of Debt Issuance Costs, which provides guidance on
simplifying the presentation of debt issuance costs, requiring
that debt issuance costs related to a recognized debt
liability be presented in the consolidated balance sheets as a
direct deduction from the carrying amount of that debt liability,
consistent with debt discounts. This standard requires
retrospective adoption and will be effective for the Company
beginning in its first quarter of 2016. The Company does not
expect this standard to have a material impact on its consolidated
financial statement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ASU 2014-12 is not expected to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determined the effect of ASU 2014-09 on its ongoing financial
reporting.</t>
  </si>
  <si>
    <t>Balance Sheet Components (Tables)</t>
  </si>
  <si>
    <t>Schedule of Inventory</t>
  </si>
  <si>
    <t>Inventory consisted of the following as of June 30, 2015 and
December 31, 2014 (in thousands):
June 30, 2015 December 31, 2014
Raw materials $ 1,252 $ 1,169
Work-in-process 66 101
Finished goods 13,532 19,799
Inventory $ 14,850 $ 21,069</t>
  </si>
  <si>
    <t>Schedule of Property, Plant and Equipment</t>
  </si>
  <si>
    <t>Property and equipment consisted of the following as of
June 30, 2015 and December 31, 2014 (in thousands):
June 30, 2015 December 31, 2014
Furniture and fixtures $ 4,052 $ 4,041
Leasehold improvements 3,007 2,298
Manufacturing and lab equipment 1,562 1,388
Vehicles 470 470
Displays 487 488
Website 399 241
Office equipment and computers 229
—
Construction in process 891 1,511
Property and equipment, gross 11,097 10,437
Less: accumulated depreciation and amortization (3,465 ) (2,632 )
Property and equipment, net $ 7,632 $ 7,805</t>
  </si>
  <si>
    <t>Schedule of Intangible Assets</t>
  </si>
  <si>
    <t>Intangible assets consist of the following (in thousands) and
include the acquisition of MusclePharm’s apparel rights from
Worldwide Apparel disclosed further in Note 10:
June 30, 2015
Gross Value Accumulated Net Carrying Weighted-
Amortized Intangible Assets
Customer relationships $ 3,130 $ (313 ) $ 2,817 15.0
Non-compete agreements 69 (52 ) 17 2.0
Patents 2,211 (434 ) 1,777 7.9
Trademarks 671 (64 ) 607 6.6
Brand 4,020 (303 ) 3,717 10.5
Domain name 68 (30 ) 38 5.0
Total intangible assets $ 10,169 $ (1,196 ) $ 8,973
December 31, 2014
Gross Value Accumulated Net Carrying Weighted-
Amortized Intangible Assets
Customer relationships $ 3,130 $ (209 ) $ 2,921 15.0
Non-compete agreements 69 (35 ) 34 2.0
Patents 2,211 (293 ) 1,918 7.9
Trademarks 518 (20 ) 498 4.5
Brand 1,776 (118 ) 1,658 15.0
Domain name 68 (23 ) 45 5.0
Total intangible assets $ 7,772 $ (698 ) $ 7,074</t>
  </si>
  <si>
    <t>Schedule of Estimated Future Amortization Expense of Intangible Assets</t>
  </si>
  <si>
    <t>As of June 30, 2015, the estimated future amortization expense
of intangible assets is as follows (in thousands):
Year Ending December 31,
The remainder of 2015 $ 548
2016 1,062
2017 1,043
2018 1,031
2019 999
2020 975
Thereafter 3,315
Total amortization expense $ 8,973</t>
  </si>
  <si>
    <t>Other (Expense) Income, net (Tables)</t>
  </si>
  <si>
    <t>Other (expense) Income, Net</t>
  </si>
  <si>
    <t>During the three and six months ended June 30, 2015 and 2014,
other (expense) income, net consisted of the following (in
thousands):
Three Months Ended June 30,
Six Months Ended June 30,
2015 2014 2015 2014
Other (expense) income, net:
Interest income $
— $
— $
— $ 223
Interest expense (133 ) (17 ) (258 ) (56 )
Change in fair value of derivative liabilities
— (110 )
— 374
Gain on settlement of accounts payable
— 26
— 31
Loss on marketable securities
—
—
— (386 )
Foreign currency loss (197 ) (4 ) (261 ) (34 )
Other (18 ) 78 (12 ) 165
Total other (expense) income, net $ (348 ) $ (27 ) $ (531 ) $ 317</t>
  </si>
  <si>
    <t>Commitments and Contingencies (Tables)</t>
  </si>
  <si>
    <t>Schedule of Future Minimum Lease Payments for Capital Leases</t>
  </si>
  <si>
    <t>As of June 30, 2015, the Company’s future minimum lease
payments are as follows (in thousands):
Year Ending December 31,
The remainder of 2015 $ 112
2016 216
2017 136
2018 102
2019 42
Total minimum lease payments 608
Less amounts representing interest (48 )
Present value of minimum lease payments $ 560</t>
  </si>
  <si>
    <t>Contractual Obligation, Fiscal Year Maturity Schedule</t>
  </si>
  <si>
    <t>The total future contractual payments as of June 30, 2015
are as follows (in thousands):
Year Ending
December 31,
Remainder 2016 2017 2018 2019 2020 Thereafter Total
Future Contractual Payments:
Endorsement $ 4,762 $ 8,482 $ 9,117 $ 6,000 $ 4,167 $ 5,000 $ 6,667 $ 44,195
Sponsorship 3,054 4,563 3,205 2,830 985
—
— 14,637
Total future payments $ 7,816 $ 13,045 $ 12,322 $ 8,830 $ 5,152 $ 5,000 $ 6,667 $ 58,832</t>
  </si>
  <si>
    <t>Stockholders' Equity (Tables)</t>
  </si>
  <si>
    <t>Schedule of Stockholders Equity</t>
  </si>
  <si>
    <t>For the six months ended June 30, 2015, the Company issued
common stock including restricted stock awards, as follows (in
thousands, except share and per share data):
Transaction Type Quantity (Shares) Valuation ($) Range of Value
Stock issued to employees, executives and directors 244,589 $ 6,211 $3.48–8.60
Stock issued in conjunction with product line expansion 150,000 1,198 7.99
Stock issued in conjunction with MusclePharm apparel rights
acquisition 170,000 1,394 8.20
Stock issued in conjunction with financing agreement 50,000 325 6.49
Stock issued in conjunction with consulting/endorsement
agreement 50,000 292 5.85
Total 664,589 $ 9,420
$3.48–8.60
For the six months ended June 30, 2014, the Company issued
common stock including restricted stock awards, as follows:
Transaction Type Quantity (#) Valuation ($) Range of Value
Stock issued to employees, executives and directors 60,422 $ 265
$3.48–8.70
BioZone acquisition 1,200,000 9,840 8.20
Conversion of series D preferred stock to common stock 263,000 773 2.94
Total 1,523,422 $ 10,878
$2.94–8.70</t>
  </si>
  <si>
    <t>Stock-Based Compensation (Tables)</t>
  </si>
  <si>
    <t>Schedule of Restricted Stock Units Activity</t>
  </si>
  <si>
    <t>The activity of restricted stock awards granted to employees,
executives, and board members was as follows:
Number of Weighted-
Unvested balance – December 31, 2014 2,631,987 $ 11.67
Granted 201,452 4.46
Vested (524,246 ) 10.15
Unvested balance – June 30, 2015 2,309,193 $ 11.45</t>
  </si>
  <si>
    <t>Net (Loss) Income per Share (Tables)</t>
  </si>
  <si>
    <t>Schedule of Basic and Diluted Net (Loss) Income Per Share</t>
  </si>
  <si>
    <t>The following table sets forth the computation of the
Company’s basic and diluted net (loss) income per share for
the periods presented (in thousands, except share and per share
data):
Three Months Ended
June 30, Six Months Ended
June 30,
2015 2014 2015 2014
Net (loss) income $ (7,025 ) $ (935 ) $ (14,504 ) $ 1,801
Weighted-average common shares used in computing net (loss) income
per share, basic 13,647,267 10,610,022 13,491,433 10,459,522
Effect of dilutive securities
—
—
— 1,404,360
Weighted-average common shares used in computing net (loss) income
per share, diluted 13,647,267 10,610,022 13,491,433 11,863,882
Net (loss) income per share, basic $ (0.51 ) $ (0.09 ) $ (1.08 ) $ 0.17
Net (loss) income per share, diluted $ (0.51 ) $ (0.09 ) $ (1.08 ) $ 0.15</t>
  </si>
  <si>
    <t>Antidilutive Securities Excluded from Computation of Diluted Earnings Per Share</t>
  </si>
  <si>
    <t>The following securities were excluded from the computation of
diluted net (loss) income per share for the periods presented
because including them would have been antidilutive:
As of June 30,
2015 2014
Stock options (exercise price - $425/share)
— 472
Warrants (exercise price - $1,275/share)
— 89
Unvested restricted stock 2,309,193 1,501,573
Total common stock equivalents 2,309,193 1,502,134</t>
  </si>
  <si>
    <t>Geographical Information (Tables)</t>
  </si>
  <si>
    <t>Revenue, Net by Geographic Area</t>
  </si>
  <si>
    <t>Revenue, net by geography is based on the company addresses of the
customers. The following table sets forth revenue, net by
geographic area (in thousands):
Three Months Ended June 30,
Six Months Ended June 30,
2015 2014 2015 2014
Revenue, net:
United States $ 36,270 $ 27,041 $ 67,858 $ 60,041
International 14,206 19,700 23,940 36,909
Total revenue, net $ 50,476 $ 46,741 $ 91,798 $ 96,950</t>
  </si>
  <si>
    <t>Description of Business and Basis of Presentation - Additional Information (Detail) - USD ($) $ in Thousands</t>
  </si>
  <si>
    <t>Error Corrections and Prior Period Adjustments Restatement [Line Items]</t>
  </si>
  <si>
    <t>Decrease in cash provided by operating activities</t>
  </si>
  <si>
    <t>Increase in cash provided by investing activities</t>
  </si>
  <si>
    <t>Increase in cash used by financing activities</t>
  </si>
  <si>
    <t>Restatement Adjustment [Member]</t>
  </si>
  <si>
    <t>Capstone Nutrition Agreements - Additional Information (Detail) - USD ($)</t>
  </si>
  <si>
    <t>Mar. 02, 2015</t>
  </si>
  <si>
    <t>Business Acquisition [Line Items]</t>
  </si>
  <si>
    <t>Contractual obligation</t>
  </si>
  <si>
    <t>common stock, par value</t>
  </si>
  <si>
    <t>Capstone [Member]</t>
  </si>
  <si>
    <t>Contribution toward Capstone Facility Build</t>
  </si>
  <si>
    <t>I N I [Member]</t>
  </si>
  <si>
    <t>Percentage ownership interest agreed to purchase</t>
  </si>
  <si>
    <t>19.90%</t>
  </si>
  <si>
    <t>Investment Warrants, Exercise Price</t>
  </si>
  <si>
    <t>Aggregate enterprise value</t>
  </si>
  <si>
    <t>I N I [Member] | Common Class B [Member]</t>
  </si>
  <si>
    <t>Long Term Investment [Member]</t>
  </si>
  <si>
    <t>Recorded value of Asset</t>
  </si>
  <si>
    <t>Prepaid Expenses and Other Current Assets [Member]</t>
  </si>
  <si>
    <t>Prepaid expenses and other assets</t>
  </si>
  <si>
    <t>Balance Sheet Components - Schedule of Inventory (Detail) - USD ($) $ in Thousands</t>
  </si>
  <si>
    <t>Inventory, Net [Abstract]</t>
  </si>
  <si>
    <t>Raw materials</t>
  </si>
  <si>
    <t>Work-in-process</t>
  </si>
  <si>
    <t>Finished goods</t>
  </si>
  <si>
    <t>Balance Sheet Components - Schedule of Property, Plant and Equipment (Detail) - USD ($) $ in Thousands</t>
  </si>
  <si>
    <t>Property, Plant and Equipment [Line Items]</t>
  </si>
  <si>
    <t>Property and equipment, gross</t>
  </si>
  <si>
    <t>Less: accumulated depreciation and amortization</t>
  </si>
  <si>
    <t>Furniture and Fixtures [Member]</t>
  </si>
  <si>
    <t>Leasehold Improvements [Member]</t>
  </si>
  <si>
    <t>Manufacturing and Lab Equipment [Member]</t>
  </si>
  <si>
    <t>Vehicles [Member]</t>
  </si>
  <si>
    <t>Displays [Member]</t>
  </si>
  <si>
    <t>Website [Member]</t>
  </si>
  <si>
    <t>Office Equipment and Computers [Member]</t>
  </si>
  <si>
    <t>Construction in Progress [Member]</t>
  </si>
  <si>
    <t>Balance Sheet Components - Additional Information (Detail) - USD ($)</t>
  </si>
  <si>
    <t>Balance Sheet Related Disclosures [Abstract]</t>
  </si>
  <si>
    <t>Depreciation and amortization expense</t>
  </si>
  <si>
    <t>Balance Sheet Components - Schedule of Intangible Assets (Detail) - USD ($) $ in Thousands</t>
  </si>
  <si>
    <t>12 Months Ended</t>
  </si>
  <si>
    <t>Finite-Lived Intangible Assets [Line Items]</t>
  </si>
  <si>
    <t>Finite-Lived Intangible Assets, Gross</t>
  </si>
  <si>
    <t>Finite-Lived Intangible Assets, Accumulated Amortization</t>
  </si>
  <si>
    <t>Finite-Lived Intangible Assets, Net, Total</t>
  </si>
  <si>
    <t>Customer Relationships [Member]</t>
  </si>
  <si>
    <t>Finite-Lived Intangible Asset, Useful Life</t>
  </si>
  <si>
    <t>15 years</t>
  </si>
  <si>
    <t>Non-Compete Agreements [Member]</t>
  </si>
  <si>
    <t>2 years</t>
  </si>
  <si>
    <t>Patents [Member]</t>
  </si>
  <si>
    <t>7 years 10 months 24 days</t>
  </si>
  <si>
    <t>Trademarks [Member]</t>
  </si>
  <si>
    <t>6 years 7 months 6 days</t>
  </si>
  <si>
    <t>4 years 6 months</t>
  </si>
  <si>
    <t>Brand [Member]</t>
  </si>
  <si>
    <t>10 years 6 months</t>
  </si>
  <si>
    <t>Domain Name [Member]</t>
  </si>
  <si>
    <t>5 years</t>
  </si>
  <si>
    <t>Balance Sheet Components - Schedule of Estimated Future Amortization Expense of Intangible Assets (Detail) - USD ($) $ in Thousands</t>
  </si>
  <si>
    <t>Goodwill and Intangible Assets Disclosure [Abstract]</t>
  </si>
  <si>
    <t>The remainder of 2015</t>
  </si>
  <si>
    <t>Thereafter</t>
  </si>
  <si>
    <t>Other (Expense) Income, net - Other (Expense) Income, Net (Detail) - USD ($) $ in Thousands</t>
  </si>
  <si>
    <t>Other (expense) income, net:</t>
  </si>
  <si>
    <t>Interest income</t>
  </si>
  <si>
    <t>Interest expense</t>
  </si>
  <si>
    <t>Loss on marketable securities</t>
  </si>
  <si>
    <t>Foreign currency loss</t>
  </si>
  <si>
    <t>Other</t>
  </si>
  <si>
    <t>Total other (expense) income, net</t>
  </si>
  <si>
    <t>Debt - Additional Information (Detail)</t>
  </si>
  <si>
    <t>1 Months Ended</t>
  </si>
  <si>
    <t>Feb. 28, 2015USD ($)Installmentsshares</t>
  </si>
  <si>
    <t>Sep. 30, 2014USD ($)</t>
  </si>
  <si>
    <t>Jun. 30, 2015USD ($)</t>
  </si>
  <si>
    <t>Dec. 31, 2014USD ($)</t>
  </si>
  <si>
    <t>Line of Credit Facility, Maximum Borrowing Capacity</t>
  </si>
  <si>
    <t>Line of Credit Facility, Expiration Date</t>
  </si>
  <si>
    <t>Sep. 30,
		2017</t>
  </si>
  <si>
    <t>Debt Instrument, Basis Spread on Variable Rate</t>
  </si>
  <si>
    <t>2.00%</t>
  </si>
  <si>
    <t>Line of Credit Facility, Interest Rate Description</t>
  </si>
  <si>
    <t>Prime rate plus 2%</t>
  </si>
  <si>
    <t>Line of credit facility, interest rate</t>
  </si>
  <si>
    <t>5.25%</t>
  </si>
  <si>
    <t>Principal amount of promissory note</t>
  </si>
  <si>
    <t>Interest rate</t>
  </si>
  <si>
    <t>Number of installments | Installments</t>
  </si>
  <si>
    <t>Debt Instrument Maturity Date</t>
  </si>
  <si>
    <t>Feb. 28,
		2018</t>
  </si>
  <si>
    <t>Prepayment penalties</t>
  </si>
  <si>
    <t>1.00%</t>
  </si>
  <si>
    <t>Debt Issuance Costs</t>
  </si>
  <si>
    <t>Term loan outstanding borrowings</t>
  </si>
  <si>
    <t>Treasury share used to secure promissory note | shares</t>
  </si>
  <si>
    <t>Commitments and Contingencies - Additional Information (Detail)</t>
  </si>
  <si>
    <t>Jun. 30, 2014USD ($)</t>
  </si>
  <si>
    <t>Jun. 30, 2015USD ($)Vehicle</t>
  </si>
  <si>
    <t>Dec. 31, 2014USD ($)Vehicle</t>
  </si>
  <si>
    <t>Commitment And Contingencies [Line Items]</t>
  </si>
  <si>
    <t>Operating Lease Expire Term</t>
  </si>
  <si>
    <t>Operating Leases, Rent Expense, Net</t>
  </si>
  <si>
    <t>Capital Lease Expire Term</t>
  </si>
  <si>
    <t>Capital Lease Obligations</t>
  </si>
  <si>
    <t>Product Liability Insurance Deduction</t>
  </si>
  <si>
    <t>Aggregate Product Liability Retained Loss</t>
  </si>
  <si>
    <t>Lease expiration term</t>
  </si>
  <si>
    <t>Total contractual payments</t>
  </si>
  <si>
    <t>Cleveland Cavaliers of the National Basketball Association [Member]</t>
  </si>
  <si>
    <t>City Football Group [Member]</t>
  </si>
  <si>
    <t>Sponsorship and Endorsement Agreements [Member]</t>
  </si>
  <si>
    <t>Advanced royalties</t>
  </si>
  <si>
    <t>Contractual obligation amount paid</t>
  </si>
  <si>
    <t>Fleet Lease Program [Member]</t>
  </si>
  <si>
    <t>Number of vehicles acquired under capital lease | Vehicle</t>
  </si>
  <si>
    <t>Fleet Lease Program [Member] | Maximum [Member]</t>
  </si>
  <si>
    <t>Number of vehicles for lease | Vehicle</t>
  </si>
  <si>
    <t>Commitments and Contingencies - Schedule of Future Minimum Lease Payments for Capital Leases (Detail) $ in Thousands</t>
  </si>
  <si>
    <t>Total minimum lease payments</t>
  </si>
  <si>
    <t>Less amounts representing interest</t>
  </si>
  <si>
    <t>Present value of minimum lease payments</t>
  </si>
  <si>
    <t>Commitments and Contingencies - Contractual Obligation, Fiscal Year Maturity Schedule (Detail) $ in Thousands</t>
  </si>
  <si>
    <t>Contractual Obligation Fiscal Year Maturity [Line Items]</t>
  </si>
  <si>
    <t>Remainder of 2015</t>
  </si>
  <si>
    <t>Future Contractual Obligation, Total</t>
  </si>
  <si>
    <t>Endorsement [Member]</t>
  </si>
  <si>
    <t>Sponsorship [Member]</t>
  </si>
  <si>
    <t>Stockholders' Equity - Schedule of Stockholders Equity (Detail) - USD ($) $ / shares in Units, $ in Thousands</t>
  </si>
  <si>
    <t>Class of Stock [Line Items]</t>
  </si>
  <si>
    <t>Stock issued to employees, executives and directors, Valuation</t>
  </si>
  <si>
    <t>Conversion of series D preferred stock to common stock, Valuation</t>
  </si>
  <si>
    <t>Conversion of series D preferred stock to common stock,Quantity</t>
  </si>
  <si>
    <t>Stock issued in conjunction with product line expansion, Valuation</t>
  </si>
  <si>
    <t>Stock issued in conjunction with acquisition, Valuation</t>
  </si>
  <si>
    <t>Stock issued in conjunction with financing agreement, Valuation</t>
  </si>
  <si>
    <t>Stock issued in conjunction with consulting/endorsement agreement, Valuation</t>
  </si>
  <si>
    <t>Total, Valuation</t>
  </si>
  <si>
    <t>Conversion of series D preferred stock to common stock, Range of Value per Share</t>
  </si>
  <si>
    <t>Stock issued in conjunction with product line expansion, Range of Value per Share</t>
  </si>
  <si>
    <t>Stock issued in conjunction with financing agreement, Range of Value per Share</t>
  </si>
  <si>
    <t>Stock issued in conjunction with consulting/endorsement agreement, Range of Value per Share</t>
  </si>
  <si>
    <t>Stock issued to employees, executives and directors, Quantity</t>
  </si>
  <si>
    <t>Stock issued in conjunction with product line expansion, Quantity</t>
  </si>
  <si>
    <t>Stock issued in conjunction with financing agreement, Quantity</t>
  </si>
  <si>
    <t>Stock issued in conjunction with consulting/endorsement agreement, Quantity</t>
  </si>
  <si>
    <t>Total, Quantity</t>
  </si>
  <si>
    <t>Minimum [Member]</t>
  </si>
  <si>
    <t>Stock issued to employees, executives and directors, Range of Value per Share</t>
  </si>
  <si>
    <t>Total, Range of Value per Share</t>
  </si>
  <si>
    <t>Maximum [Member]</t>
  </si>
  <si>
    <t>Stock issued in conjunction with acquisition, Range of Value per Share</t>
  </si>
  <si>
    <t>Stock issued in conjunction with acquisition, Quantity</t>
  </si>
  <si>
    <t>Stockholders' Equity - Additional Information (Detail) - shares</t>
  </si>
  <si>
    <t>Stockholders' Equity Note [Abstract]</t>
  </si>
  <si>
    <t>Number of Treasury Shares, Acquired</t>
  </si>
  <si>
    <t>Stock-Based Compensation - Schedule of Restricted Stock Units Activity (Detail) - 6 months ended Jun. 30, 2015 - Restricted Stock [Member] - $ / shares</t>
  </si>
  <si>
    <t>Share-based Compensation Arrangement by Share-based Payment Award [Line Items]</t>
  </si>
  <si>
    <t>Number of Shares, Unvested Beginning Balance</t>
  </si>
  <si>
    <t>Number of Shares, Granted</t>
  </si>
  <si>
    <t>Number of Shares, Vested</t>
  </si>
  <si>
    <t>Number of Shares, Unvested Ending Balance</t>
  </si>
  <si>
    <t>Weighted-Average Grant Date Fair Value, Unvested Beginning Balance</t>
  </si>
  <si>
    <t>Weighted-Average Grant Date Fair Value, Granted</t>
  </si>
  <si>
    <t>Weighted-Average Grant Date Fair Value, Vested</t>
  </si>
  <si>
    <t>Weighted-Average Grant Date Fair Value, Unvested Ending Balance</t>
  </si>
  <si>
    <t>Stock-Based Compensation - Additional Information (Detail) - USD ($)</t>
  </si>
  <si>
    <t>May. 31, 2015</t>
  </si>
  <si>
    <t>Jan. 31, 2015</t>
  </si>
  <si>
    <t>Number of restricted stock awards issued related to financing agreement</t>
  </si>
  <si>
    <t>Total consideration related to the acquisition of the Apparel in cash</t>
  </si>
  <si>
    <t>Energy Drink Agreement [Member]</t>
  </si>
  <si>
    <t>Restricted stock awards grant date fair value</t>
  </si>
  <si>
    <t>Prepaid stock compensation amortization period</t>
  </si>
  <si>
    <t>10 years</t>
  </si>
  <si>
    <t>Worldwide Apparel, LLC [Member]</t>
  </si>
  <si>
    <t>Business Acquisition Equity Interests Issued Or Issuable Number Of Shares Issued</t>
  </si>
  <si>
    <t>Business Combination, Consideration Transferred, Equity Interests Issued and Issuable</t>
  </si>
  <si>
    <t>7 years</t>
  </si>
  <si>
    <t>Total cost of Apparel acquisition</t>
  </si>
  <si>
    <t>Restricted Stock [Member]</t>
  </si>
  <si>
    <t>Restricted stock awards granted</t>
  </si>
  <si>
    <t>Total unrecognized expense for unvested restricted stock awards</t>
  </si>
  <si>
    <t>Total unrecognized expense for unvested restricted stock awards, weighted average period (in years)</t>
  </si>
  <si>
    <t>3 years</t>
  </si>
  <si>
    <t>2 years 7 months 6 days</t>
  </si>
  <si>
    <t>Restricted Stock [Member] | Energy Drink Agreement [Member]</t>
  </si>
  <si>
    <t>Restricted stock awards vesting period</t>
  </si>
  <si>
    <t>Restricted Stock Awards Issued Related to Financing Agreement [Member]</t>
  </si>
  <si>
    <t>Restricted Stock Awards Issued Related to Consulting/Endorsement Agreement [Member]</t>
  </si>
  <si>
    <t>Share issued within ten days after each subsequent three month period term</t>
  </si>
  <si>
    <t>Restricted Stock Awards Issued Related to Consulting/Endorsement Agreement [Member] | Additional Paid-In Capital [Member]</t>
  </si>
  <si>
    <t>Net (Loss) Income per Share - Schedule of Basic and Diluted Net (Loss) Income Per Share (Detail) - USD ($) $ / shares in Units, $ in Thousands</t>
  </si>
  <si>
    <t>Weighted-average common shares used in computing net (loss) income per share, basic</t>
  </si>
  <si>
    <t>Effect of dilutive securities</t>
  </si>
  <si>
    <t>Weighted-average common shares used in computing net (loss) income per share, diluted</t>
  </si>
  <si>
    <t>Net (Loss) Income per Share - Antidilutive Securities Excluded from Computation of Diluted Earnings Per Share (Detail) - shares</t>
  </si>
  <si>
    <t>Antidilutive Securities Excluded from Computation of Earnings Per Share [Line Items]</t>
  </si>
  <si>
    <t>Antidilutive Securities Excluded from Computation of Earnings Per Share, Amount</t>
  </si>
  <si>
    <t>Stock Options [Member]</t>
  </si>
  <si>
    <t>Warrant [Member]</t>
  </si>
  <si>
    <t>Net (Loss) Income per Share - Antidilutive Securities Excluded from Computation of Diluted Earnings Per Share (Parenthetical) (Detail) - $ / shares</t>
  </si>
  <si>
    <t>Antidilutive Securities Excluded from Computation of Net Income, Per Outstanding Unit, Amount</t>
  </si>
  <si>
    <t>Income Taxes - Additional Information (Detail) - USD ($) $ in Thousands</t>
  </si>
  <si>
    <t>Geographic Information - Revenue, Net by Geographic Area (Detail) - USD ($) $ in Thousands</t>
  </si>
  <si>
    <t>Revenue, net:</t>
  </si>
  <si>
    <t>United States [Member]</t>
  </si>
  <si>
    <t>International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May &quot;#,##0_);_(&quot;Ma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15684</v>
      </c>
    </row>
    <row r="12" spans="1:3">
      <c r="A12" t="s" s="4">
        <v>19</v>
      </c>
      <c r="B12" t="s" s="4">
        <v>20</v>
      </c>
    </row>
    <row r="13" spans="1:3">
      <c r="A13" t="s" s="4">
        <v>21</v>
      </c>
      <c r="B13" t="s" s="4">
        <v>22</v>
      </c>
    </row>
    <row r="14" spans="1:3">
      <c r="A14" t="s" s="4">
        <v>23</v>
      </c>
      <c r="C14" t="n" s="5">
        <v>13706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1</v>
      </c>
    </row>
    <row r="4" spans="1:2">
      <c r="A4" t="s" s="4">
        <v>183</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170</v>
      </c>
      <c r="C3" t="n" s="7">
        <v>1020</v>
      </c>
    </row>
    <row r="4" spans="1:3">
      <c r="A4" t="s" s="4">
        <v>28</v>
      </c>
      <c r="B4" t="n" s="5">
        <v>24607</v>
      </c>
      <c r="C4" t="n" s="5">
        <v>16644</v>
      </c>
    </row>
    <row r="5" spans="1:3">
      <c r="A5" t="s" s="4">
        <v>29</v>
      </c>
      <c r="B5" t="n" s="5">
        <v>14850</v>
      </c>
      <c r="C5" t="n" s="5">
        <v>21069</v>
      </c>
    </row>
    <row r="6" spans="1:3">
      <c r="A6" t="s" s="4">
        <v>30</v>
      </c>
      <c r="B6" t="n" s="5">
        <v>896</v>
      </c>
      <c r="C6" t="n" s="5">
        <v>1228</v>
      </c>
    </row>
    <row r="7" spans="1:3">
      <c r="A7" t="s" s="4">
        <v>31</v>
      </c>
      <c r="B7" t="n" s="5">
        <v>4573</v>
      </c>
      <c r="C7" t="n" s="5">
        <v>4476</v>
      </c>
    </row>
    <row r="8" spans="1:3">
      <c r="A8" t="s" s="4">
        <v>32</v>
      </c>
      <c r="B8" t="n" s="5">
        <v>448</v>
      </c>
      <c r="C8" t="n" s="5">
        <v>238</v>
      </c>
    </row>
    <row r="9" spans="1:3">
      <c r="A9" t="s" s="4">
        <v>33</v>
      </c>
      <c r="B9" t="n" s="5">
        <v>3620</v>
      </c>
      <c r="C9" t="n" s="5">
        <v>1742</v>
      </c>
    </row>
    <row r="10" spans="1:3">
      <c r="A10" t="s" s="4">
        <v>34</v>
      </c>
      <c r="B10" t="n" s="5">
        <v>53164</v>
      </c>
      <c r="C10" t="n" s="5">
        <v>46417</v>
      </c>
    </row>
    <row r="11" spans="1:3">
      <c r="A11" t="s" s="4">
        <v>35</v>
      </c>
      <c r="B11" t="n" s="5">
        <v>7632</v>
      </c>
      <c r="C11" t="n" s="5">
        <v>7805</v>
      </c>
    </row>
    <row r="12" spans="1:3">
      <c r="A12" t="s" s="4">
        <v>36</v>
      </c>
      <c r="B12" t="n" s="5">
        <v>977</v>
      </c>
    </row>
    <row r="13" spans="1:3">
      <c r="A13" t="s" s="4">
        <v>37</v>
      </c>
      <c r="B13" t="n" s="5">
        <v>8973</v>
      </c>
      <c r="C13" t="n" s="5">
        <v>7074</v>
      </c>
    </row>
    <row r="14" spans="1:3">
      <c r="A14" t="s" s="4">
        <v>38</v>
      </c>
      <c r="B14" t="n" s="5">
        <v>4110</v>
      </c>
      <c r="C14" t="n" s="5">
        <v>4952</v>
      </c>
    </row>
    <row r="15" spans="1:3">
      <c r="A15" t="s" s="4">
        <v>39</v>
      </c>
      <c r="B15" t="n" s="5">
        <v>235</v>
      </c>
      <c r="C15" t="n" s="5">
        <v>108</v>
      </c>
    </row>
    <row r="16" spans="1:3">
      <c r="A16" t="s" s="4">
        <v>40</v>
      </c>
      <c r="B16" t="n" s="5">
        <v>75091</v>
      </c>
      <c r="C16" t="n" s="5">
        <v>66356</v>
      </c>
    </row>
    <row r="17" spans="1:3">
      <c r="A17" t="s" s="3">
        <v>41</v>
      </c>
    </row>
    <row r="18" spans="1:3">
      <c r="A18" t="s" s="4">
        <v>42</v>
      </c>
      <c r="B18" t="n" s="5">
        <v>37834</v>
      </c>
      <c r="C18" t="n" s="5">
        <v>27761</v>
      </c>
    </row>
    <row r="19" spans="1:3">
      <c r="A19" t="s" s="4">
        <v>43</v>
      </c>
      <c r="B19" t="n" s="5">
        <v>9121</v>
      </c>
      <c r="C19" t="n" s="5">
        <v>7023</v>
      </c>
    </row>
    <row r="20" spans="1:3">
      <c r="A20" t="s" s="4">
        <v>44</v>
      </c>
      <c r="B20" t="n" s="5">
        <v>6000</v>
      </c>
      <c r="C20" t="n" s="5">
        <v>8000</v>
      </c>
    </row>
    <row r="21" spans="1:3">
      <c r="A21" t="s" s="4">
        <v>45</v>
      </c>
      <c r="B21" t="n" s="5">
        <v>1267</v>
      </c>
    </row>
    <row r="22" spans="1:3">
      <c r="A22" t="s" s="4">
        <v>46</v>
      </c>
      <c r="B22" t="n" s="5">
        <v>21</v>
      </c>
      <c r="C22" t="n" s="5">
        <v>46</v>
      </c>
    </row>
    <row r="23" spans="1:3">
      <c r="A23" t="s" s="4">
        <v>47</v>
      </c>
      <c r="B23" t="n" s="5">
        <v>54243</v>
      </c>
      <c r="C23" t="n" s="5">
        <v>42830</v>
      </c>
    </row>
    <row r="24" spans="1:3">
      <c r="A24" t="s" s="4">
        <v>48</v>
      </c>
      <c r="B24" t="n" s="5">
        <v>2318</v>
      </c>
    </row>
    <row r="25" spans="1:3">
      <c r="A25" t="s" s="4">
        <v>49</v>
      </c>
      <c r="B25" t="n" s="5">
        <v>361</v>
      </c>
      <c r="C25" t="n" s="5">
        <v>146</v>
      </c>
    </row>
    <row r="26" spans="1:3">
      <c r="A26" t="s" s="4">
        <v>50</v>
      </c>
      <c r="B26" t="n" s="7">
        <v>56922</v>
      </c>
      <c r="C26" t="n" s="7">
        <v>42976</v>
      </c>
    </row>
    <row r="27" spans="1:3">
      <c r="A27" t="s" s="4">
        <v>51</v>
      </c>
    </row>
    <row r="28" spans="1:3">
      <c r="A28" t="s" s="3">
        <v>52</v>
      </c>
    </row>
    <row r="29" spans="1:3">
      <c r="A29" t="s" s="4">
        <v>53</v>
      </c>
      <c r="B29" t="n" s="7">
        <v>14</v>
      </c>
      <c r="C29" t="n" s="7">
        <v>14</v>
      </c>
    </row>
    <row r="30" spans="1:3">
      <c r="A30" t="s" s="4">
        <v>54</v>
      </c>
      <c r="B30" t="n" s="5">
        <v>138600</v>
      </c>
      <c r="C30" t="n" s="5">
        <v>129130</v>
      </c>
    </row>
    <row r="31" spans="1:3">
      <c r="A31" t="s" s="4">
        <v>55</v>
      </c>
      <c r="B31" t="n" s="5">
        <v>-10039</v>
      </c>
      <c r="C31" t="n" s="5">
        <v>-10039</v>
      </c>
    </row>
    <row r="32" spans="1:3">
      <c r="A32" t="s" s="4">
        <v>56</v>
      </c>
      <c r="B32" t="n" s="5">
        <v>-243</v>
      </c>
      <c r="C32" t="n" s="5">
        <v>-66</v>
      </c>
    </row>
    <row r="33" spans="1:3">
      <c r="A33" t="s" s="4">
        <v>57</v>
      </c>
      <c r="B33" t="n" s="5">
        <v>-110163</v>
      </c>
      <c r="C33" t="n" s="5">
        <v>-95659</v>
      </c>
    </row>
    <row r="34" spans="1:3">
      <c r="A34" t="s" s="4">
        <v>58</v>
      </c>
      <c r="B34" t="n" s="5">
        <v>18169</v>
      </c>
      <c r="C34" t="n" s="5">
        <v>23380</v>
      </c>
    </row>
    <row r="35" spans="1:3">
      <c r="A35" t="s" s="4">
        <v>59</v>
      </c>
      <c r="B35" t="n" s="7">
        <v>75091</v>
      </c>
      <c r="C35" t="n" s="7">
        <v>66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09</v>
      </c>
      <c r="B1" t="s" s="2">
        <v>1</v>
      </c>
    </row>
    <row r="2" spans="1:2">
      <c r="B2" t="s" s="2">
        <v>2</v>
      </c>
    </row>
    <row r="3" spans="1:2">
      <c r="A3" t="s" s="3">
        <v>173</v>
      </c>
    </row>
    <row r="4" spans="1:2">
      <c r="A4" t="s" s="4">
        <v>210</v>
      </c>
      <c r="B4" t="s" s="4">
        <v>211</v>
      </c>
    </row>
    <row r="5" spans="1:2">
      <c r="A5" t="s" s="4">
        <v>212</v>
      </c>
      <c r="B5" t="s" s="4">
        <v>213</v>
      </c>
    </row>
    <row r="6" spans="1:2">
      <c r="A6" t="s" s="4">
        <v>214</v>
      </c>
      <c r="B6" t="s" s="4">
        <v>215</v>
      </c>
    </row>
    <row r="7" spans="1:2">
      <c r="A7" t="s" s="4">
        <v>216</v>
      </c>
      <c r="B7"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81</v>
      </c>
    </row>
    <row r="4" spans="1:2">
      <c r="A4" t="s" s="4">
        <v>219</v>
      </c>
      <c r="B4" t="s" s="4">
        <v>220</v>
      </c>
    </row>
    <row r="5" spans="1:2">
      <c r="A5" t="s" s="4">
        <v>221</v>
      </c>
      <c r="B5" t="s" s="4">
        <v>222</v>
      </c>
    </row>
    <row r="6" spans="1:2">
      <c r="A6" t="s" s="4">
        <v>223</v>
      </c>
      <c r="B6" t="s" s="4">
        <v>224</v>
      </c>
    </row>
    <row r="7" spans="1:2">
      <c r="A7" t="s" s="4">
        <v>225</v>
      </c>
      <c r="B7"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7</v>
      </c>
      <c r="B1" t="s" s="2">
        <v>1</v>
      </c>
    </row>
    <row r="2" spans="1:2">
      <c r="B2" t="s" s="2">
        <v>2</v>
      </c>
    </row>
    <row r="3" spans="1:2">
      <c r="A3" t="s" s="3">
        <v>186</v>
      </c>
    </row>
    <row r="4" spans="1:2">
      <c r="A4" t="s" s="4">
        <v>228</v>
      </c>
      <c r="B4" t="s"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30</v>
      </c>
      <c r="B1" t="s" s="2">
        <v>1</v>
      </c>
    </row>
    <row r="2" spans="1:2">
      <c r="B2" t="s" s="2">
        <v>2</v>
      </c>
    </row>
    <row r="3" spans="1:2">
      <c r="A3" t="s" s="3">
        <v>192</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5</v>
      </c>
      <c r="B1" t="s" s="2">
        <v>1</v>
      </c>
    </row>
    <row r="2" spans="1:2">
      <c r="B2" t="s" s="2">
        <v>2</v>
      </c>
    </row>
    <row r="3" spans="1:2">
      <c r="A3" t="s" s="3">
        <v>195</v>
      </c>
    </row>
    <row r="4" spans="1:2">
      <c r="A4" t="s" s="4">
        <v>236</v>
      </c>
      <c r="B4" t="s"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8</v>
      </c>
      <c r="B1" t="s" s="2">
        <v>1</v>
      </c>
    </row>
    <row r="2" spans="1:2">
      <c r="B2" t="s" s="2">
        <v>2</v>
      </c>
    </row>
    <row r="3" spans="1:2">
      <c r="A3" t="s" s="3">
        <v>198</v>
      </c>
    </row>
    <row r="4" spans="1:2">
      <c r="A4" t="s" s="4">
        <v>239</v>
      </c>
      <c r="B4"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01</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6</v>
      </c>
      <c r="B1" t="s" s="2">
        <v>1</v>
      </c>
    </row>
    <row r="2" spans="1:2">
      <c r="B2" t="s" s="2">
        <v>2</v>
      </c>
    </row>
    <row r="3" spans="1:2">
      <c r="A3" t="s" s="3">
        <v>207</v>
      </c>
    </row>
    <row r="4" spans="1:2">
      <c r="A4" t="s" s="4">
        <v>247</v>
      </c>
      <c r="B4" t="s"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9</v>
      </c>
      <c r="B1" t="s" s="2">
        <v>1</v>
      </c>
    </row>
    <row r="2" spans="1:3">
      <c r="B2" t="s" s="2">
        <v>2</v>
      </c>
      <c r="C2" t="s" s="2">
        <v>70</v>
      </c>
    </row>
    <row r="3" spans="1:3">
      <c r="A3" t="s" s="3">
        <v>250</v>
      </c>
    </row>
    <row r="4" spans="1:3">
      <c r="A4" t="s" s="4">
        <v>251</v>
      </c>
      <c r="B4" t="n" s="7">
        <v>4189</v>
      </c>
      <c r="C4" t="n" s="7">
        <v>271</v>
      </c>
    </row>
    <row r="5" spans="1:3">
      <c r="A5" t="s" s="4">
        <v>252</v>
      </c>
      <c r="B5" t="n" s="5">
        <v>-2318</v>
      </c>
      <c r="C5" t="n" s="5">
        <v>621</v>
      </c>
    </row>
    <row r="6" spans="1:3">
      <c r="A6" t="s" s="4">
        <v>253</v>
      </c>
      <c r="B6" t="n" s="5">
        <v>1456</v>
      </c>
      <c r="C6" t="n" s="7">
        <v>-2554</v>
      </c>
    </row>
    <row r="7" spans="1:3">
      <c r="A7" t="s" s="4">
        <v>254</v>
      </c>
    </row>
    <row r="8" spans="1:3">
      <c r="A8" t="s" s="3">
        <v>250</v>
      </c>
    </row>
    <row r="9" spans="1:3">
      <c r="A9" t="s" s="4">
        <v>251</v>
      </c>
      <c r="B9" t="n" s="5">
        <v>-269</v>
      </c>
    </row>
    <row r="10" spans="1:3">
      <c r="A10" t="s" s="4">
        <v>252</v>
      </c>
      <c r="B10" t="n" s="5">
        <v>306</v>
      </c>
    </row>
    <row r="11" spans="1:3">
      <c r="A11" t="s" s="4">
        <v>253</v>
      </c>
      <c r="B11" t="n" s="7">
        <v>-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25</v>
      </c>
    </row>
    <row r="2" spans="1:3">
      <c r="A2" t="s" s="3">
        <v>61</v>
      </c>
    </row>
    <row r="3" spans="1:3">
      <c r="A3" t="s" s="4">
        <v>62</v>
      </c>
      <c r="B3" t="n" s="7">
        <v>229</v>
      </c>
      <c r="C3" t="n" s="7">
        <v>159</v>
      </c>
    </row>
    <row r="4" spans="1:3">
      <c r="A4" t="s" s="4">
        <v>63</v>
      </c>
      <c r="B4" t="n" s="8">
        <v>0.001</v>
      </c>
      <c r="C4" t="n" s="8">
        <v>0.001</v>
      </c>
    </row>
    <row r="5" spans="1:3">
      <c r="A5" t="s" s="4">
        <v>64</v>
      </c>
      <c r="B5" t="n" s="5">
        <v>100000000</v>
      </c>
      <c r="C5" t="n" s="5">
        <v>100000000</v>
      </c>
    </row>
    <row r="6" spans="1:3">
      <c r="A6" t="s" s="4">
        <v>65</v>
      </c>
      <c r="B6" t="n" s="5">
        <v>14660596</v>
      </c>
      <c r="C6" t="n" s="5">
        <v>13996007</v>
      </c>
    </row>
    <row r="7" spans="1:3">
      <c r="A7" t="s" s="4">
        <v>66</v>
      </c>
      <c r="B7" t="n" s="5">
        <v>13784975</v>
      </c>
      <c r="C7" t="n" s="5">
        <v>13120386</v>
      </c>
    </row>
    <row r="8" spans="1:3">
      <c r="A8" t="s" s="4">
        <v>67</v>
      </c>
      <c r="B8" t="n" s="5">
        <v>875621</v>
      </c>
      <c r="C8" t="n" s="5">
        <v>875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255</v>
      </c>
      <c r="B1" t="s" s="2">
        <v>256</v>
      </c>
      <c r="C1" t="s" s="2">
        <v>2</v>
      </c>
      <c r="D1" t="s" s="2">
        <v>25</v>
      </c>
    </row>
    <row r="2" spans="1:4">
      <c r="A2" t="s" s="3">
        <v>257</v>
      </c>
    </row>
    <row r="3" spans="1:4">
      <c r="A3" t="s" s="4">
        <v>258</v>
      </c>
      <c r="C3" t="n" s="7">
        <v>58832000</v>
      </c>
    </row>
    <row r="4" spans="1:4">
      <c r="A4" t="s" s="4">
        <v>259</v>
      </c>
      <c r="C4" t="n" s="8">
        <v>0.001</v>
      </c>
      <c r="D4" t="n" s="8">
        <v>0.001</v>
      </c>
    </row>
    <row r="5" spans="1:4">
      <c r="A5" t="s" s="4">
        <v>260</v>
      </c>
    </row>
    <row r="6" spans="1:4">
      <c r="A6" t="s" s="3">
        <v>257</v>
      </c>
    </row>
    <row r="7" spans="1:4">
      <c r="A7" t="s" s="4">
        <v>261</v>
      </c>
      <c r="C7" t="n" s="7">
        <v>1700000</v>
      </c>
    </row>
    <row r="8" spans="1:4">
      <c r="A8" t="s" s="4">
        <v>258</v>
      </c>
      <c r="B8" t="n" s="7">
        <v>2500000</v>
      </c>
    </row>
    <row r="9" spans="1:4">
      <c r="A9" t="s" s="4">
        <v>262</v>
      </c>
    </row>
    <row r="10" spans="1:4">
      <c r="A10" t="s" s="3">
        <v>257</v>
      </c>
    </row>
    <row r="11" spans="1:4">
      <c r="A11" t="s" s="4">
        <v>263</v>
      </c>
      <c r="B11" t="s" s="4">
        <v>264</v>
      </c>
    </row>
    <row r="12" spans="1:4">
      <c r="A12" t="s" s="4">
        <v>265</v>
      </c>
      <c r="B12" t="n" s="9">
        <v>0.01</v>
      </c>
    </row>
    <row r="13" spans="1:4">
      <c r="A13" t="s" s="4">
        <v>266</v>
      </c>
      <c r="B13" t="n" s="7">
        <v>200000000</v>
      </c>
    </row>
    <row r="14" spans="1:4">
      <c r="A14" t="s" s="4">
        <v>267</v>
      </c>
    </row>
    <row r="15" spans="1:4">
      <c r="A15" t="s" s="3">
        <v>257</v>
      </c>
    </row>
    <row r="16" spans="1:4">
      <c r="A16" t="s" s="4">
        <v>259</v>
      </c>
      <c r="B16" t="n" s="8">
        <v>0.001</v>
      </c>
    </row>
    <row r="17" spans="1:4">
      <c r="A17" t="s" s="4">
        <v>268</v>
      </c>
    </row>
    <row r="18" spans="1:4">
      <c r="A18" t="s" s="3">
        <v>257</v>
      </c>
    </row>
    <row r="19" spans="1:4">
      <c r="A19" t="s" s="4">
        <v>269</v>
      </c>
      <c r="C19" t="n" s="5">
        <v>977000</v>
      </c>
    </row>
    <row r="20" spans="1:4">
      <c r="A20" t="s" s="4">
        <v>270</v>
      </c>
    </row>
    <row r="21" spans="1:4">
      <c r="A21" t="s" s="3">
        <v>257</v>
      </c>
    </row>
    <row r="22" spans="1:4">
      <c r="A22" t="s" s="4">
        <v>271</v>
      </c>
      <c r="C22" t="n" s="7">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25</v>
      </c>
    </row>
    <row r="2" spans="1:3">
      <c r="A2" t="s" s="3">
        <v>273</v>
      </c>
    </row>
    <row r="3" spans="1:3">
      <c r="A3" t="s" s="4">
        <v>274</v>
      </c>
      <c r="B3" t="n" s="7">
        <v>1252</v>
      </c>
      <c r="C3" t="n" s="7">
        <v>1169</v>
      </c>
    </row>
    <row r="4" spans="1:3">
      <c r="A4" t="s" s="4">
        <v>275</v>
      </c>
      <c r="B4" t="n" s="5">
        <v>66</v>
      </c>
      <c r="C4" t="n" s="5">
        <v>101</v>
      </c>
    </row>
    <row r="5" spans="1:3">
      <c r="A5" t="s" s="4">
        <v>276</v>
      </c>
      <c r="B5" t="n" s="5">
        <v>13532</v>
      </c>
      <c r="C5" t="n" s="5">
        <v>19799</v>
      </c>
    </row>
    <row r="6" spans="1:3">
      <c r="A6" t="s" s="4">
        <v>29</v>
      </c>
      <c r="B6" t="n" s="7">
        <v>14850</v>
      </c>
      <c r="C6" t="n" s="7">
        <v>210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7</v>
      </c>
      <c r="B1" t="s" s="2">
        <v>2</v>
      </c>
      <c r="C1" t="s" s="2">
        <v>25</v>
      </c>
    </row>
    <row r="2" spans="1:3">
      <c r="A2" t="s" s="3">
        <v>278</v>
      </c>
    </row>
    <row r="3" spans="1:3">
      <c r="A3" t="s" s="4">
        <v>279</v>
      </c>
      <c r="B3" t="n" s="7">
        <v>11097</v>
      </c>
      <c r="C3" t="n" s="7">
        <v>10437</v>
      </c>
    </row>
    <row r="4" spans="1:3">
      <c r="A4" t="s" s="4">
        <v>280</v>
      </c>
      <c r="B4" t="n" s="5">
        <v>-3465</v>
      </c>
      <c r="C4" t="n" s="5">
        <v>-2632</v>
      </c>
    </row>
    <row r="5" spans="1:3">
      <c r="A5" t="s" s="4">
        <v>35</v>
      </c>
      <c r="B5" t="n" s="5">
        <v>7632</v>
      </c>
      <c r="C5" t="n" s="5">
        <v>7805</v>
      </c>
    </row>
    <row r="6" spans="1:3">
      <c r="A6" t="s" s="4">
        <v>281</v>
      </c>
    </row>
    <row r="7" spans="1:3">
      <c r="A7" t="s" s="3">
        <v>278</v>
      </c>
    </row>
    <row r="8" spans="1:3">
      <c r="A8" t="s" s="4">
        <v>279</v>
      </c>
      <c r="B8" t="n" s="5">
        <v>4052</v>
      </c>
      <c r="C8" t="n" s="5">
        <v>4041</v>
      </c>
    </row>
    <row r="9" spans="1:3">
      <c r="A9" t="s" s="4">
        <v>282</v>
      </c>
    </row>
    <row r="10" spans="1:3">
      <c r="A10" t="s" s="3">
        <v>278</v>
      </c>
    </row>
    <row r="11" spans="1:3">
      <c r="A11" t="s" s="4">
        <v>279</v>
      </c>
      <c r="B11" t="n" s="5">
        <v>3007</v>
      </c>
      <c r="C11" t="n" s="5">
        <v>2298</v>
      </c>
    </row>
    <row r="12" spans="1:3">
      <c r="A12" t="s" s="4">
        <v>283</v>
      </c>
    </row>
    <row r="13" spans="1:3">
      <c r="A13" t="s" s="3">
        <v>278</v>
      </c>
    </row>
    <row r="14" spans="1:3">
      <c r="A14" t="s" s="4">
        <v>279</v>
      </c>
      <c r="B14" t="n" s="5">
        <v>1562</v>
      </c>
      <c r="C14" t="n" s="5">
        <v>1388</v>
      </c>
    </row>
    <row r="15" spans="1:3">
      <c r="A15" t="s" s="4">
        <v>284</v>
      </c>
    </row>
    <row r="16" spans="1:3">
      <c r="A16" t="s" s="3">
        <v>278</v>
      </c>
    </row>
    <row r="17" spans="1:3">
      <c r="A17" t="s" s="4">
        <v>279</v>
      </c>
      <c r="B17" t="n" s="5">
        <v>470</v>
      </c>
      <c r="C17" t="n" s="5">
        <v>470</v>
      </c>
    </row>
    <row r="18" spans="1:3">
      <c r="A18" t="s" s="4">
        <v>285</v>
      </c>
    </row>
    <row r="19" spans="1:3">
      <c r="A19" t="s" s="3">
        <v>278</v>
      </c>
    </row>
    <row r="20" spans="1:3">
      <c r="A20" t="s" s="4">
        <v>279</v>
      </c>
      <c r="B20" t="n" s="5">
        <v>487</v>
      </c>
      <c r="C20" t="n" s="5">
        <v>488</v>
      </c>
    </row>
    <row r="21" spans="1:3">
      <c r="A21" t="s" s="4">
        <v>286</v>
      </c>
    </row>
    <row r="22" spans="1:3">
      <c r="A22" t="s" s="3">
        <v>278</v>
      </c>
    </row>
    <row r="23" spans="1:3">
      <c r="A23" t="s" s="4">
        <v>279</v>
      </c>
      <c r="B23" t="n" s="5">
        <v>399</v>
      </c>
      <c r="C23" t="n" s="5">
        <v>241</v>
      </c>
    </row>
    <row r="24" spans="1:3">
      <c r="A24" t="s" s="4">
        <v>287</v>
      </c>
    </row>
    <row r="25" spans="1:3">
      <c r="A25" t="s" s="3">
        <v>278</v>
      </c>
    </row>
    <row r="26" spans="1:3">
      <c r="A26" t="s" s="4">
        <v>279</v>
      </c>
      <c r="B26" t="n" s="5">
        <v>229</v>
      </c>
    </row>
    <row r="27" spans="1:3">
      <c r="A27" t="s" s="4">
        <v>288</v>
      </c>
    </row>
    <row r="28" spans="1:3">
      <c r="A28" t="s" s="3">
        <v>278</v>
      </c>
    </row>
    <row r="29" spans="1:3">
      <c r="A29" t="s" s="4">
        <v>279</v>
      </c>
      <c r="B29" t="n" s="7">
        <v>891</v>
      </c>
      <c r="C29" t="n" s="7">
        <v>15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289</v>
      </c>
      <c r="B1" t="s" s="2">
        <v>69</v>
      </c>
      <c r="D1" t="s" s="2">
        <v>1</v>
      </c>
    </row>
    <row r="2" spans="1:5">
      <c r="B2" t="s" s="2">
        <v>2</v>
      </c>
      <c r="C2" t="s" s="2">
        <v>70</v>
      </c>
      <c r="D2" t="s" s="2">
        <v>2</v>
      </c>
      <c r="E2" t="s" s="2">
        <v>70</v>
      </c>
    </row>
    <row r="3" spans="1:5">
      <c r="A3" t="s" s="3">
        <v>290</v>
      </c>
    </row>
    <row r="4" spans="1:5">
      <c r="A4" t="s" s="4">
        <v>291</v>
      </c>
      <c r="B4" t="n" s="7">
        <v>456000</v>
      </c>
      <c r="C4" t="n" s="7">
        <v>333000</v>
      </c>
      <c r="D4" t="n" s="7">
        <v>838000</v>
      </c>
      <c r="E4" t="n" s="7">
        <v>647000</v>
      </c>
    </row>
    <row r="5" spans="1:5">
      <c r="A5" t="s" s="4">
        <v>123</v>
      </c>
      <c r="B5" t="n" s="7">
        <v>273000</v>
      </c>
      <c r="C5" t="n" s="7">
        <v>293000</v>
      </c>
      <c r="D5" t="n" s="7">
        <v>498000</v>
      </c>
      <c r="E5" t="n" s="7">
        <v>57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t="s" s="1">
        <v>292</v>
      </c>
      <c r="B1" t="s" s="2">
        <v>1</v>
      </c>
      <c r="C1" t="s" s="2">
        <v>293</v>
      </c>
    </row>
    <row r="2" spans="1:3">
      <c r="B2" t="s" s="2">
        <v>2</v>
      </c>
      <c r="C2" t="s" s="2">
        <v>25</v>
      </c>
    </row>
    <row r="3" spans="1:3">
      <c r="A3" t="s" s="3">
        <v>294</v>
      </c>
    </row>
    <row r="4" spans="1:3">
      <c r="A4" t="s" s="4">
        <v>295</v>
      </c>
      <c r="B4" t="n" s="7">
        <v>10169</v>
      </c>
      <c r="C4" t="n" s="7">
        <v>7772</v>
      </c>
    </row>
    <row r="5" spans="1:3">
      <c r="A5" t="s" s="4">
        <v>296</v>
      </c>
      <c r="B5" t="n" s="5">
        <v>-1196</v>
      </c>
      <c r="C5" t="n" s="5">
        <v>-698</v>
      </c>
    </row>
    <row r="6" spans="1:3">
      <c r="A6" t="s" s="4">
        <v>297</v>
      </c>
      <c r="B6" t="n" s="5">
        <v>8973</v>
      </c>
      <c r="C6" t="n" s="5">
        <v>7074</v>
      </c>
    </row>
    <row r="7" spans="1:3">
      <c r="A7" t="s" s="4">
        <v>298</v>
      </c>
    </row>
    <row r="8" spans="1:3">
      <c r="A8" t="s" s="3">
        <v>294</v>
      </c>
    </row>
    <row r="9" spans="1:3">
      <c r="A9" t="s" s="4">
        <v>295</v>
      </c>
      <c r="B9" t="n" s="5">
        <v>3130</v>
      </c>
      <c r="C9" t="n" s="5">
        <v>3130</v>
      </c>
    </row>
    <row r="10" spans="1:3">
      <c r="A10" t="s" s="4">
        <v>296</v>
      </c>
      <c r="B10" t="n" s="5">
        <v>-313</v>
      </c>
      <c r="C10" t="n" s="5">
        <v>-209</v>
      </c>
    </row>
    <row r="11" spans="1:3">
      <c r="A11" t="s" s="4">
        <v>297</v>
      </c>
      <c r="B11" t="n" s="7">
        <v>2817</v>
      </c>
      <c r="C11" t="n" s="7">
        <v>2921</v>
      </c>
    </row>
    <row r="12" spans="1:3">
      <c r="A12" t="s" s="4">
        <v>299</v>
      </c>
      <c r="B12" t="s" s="4">
        <v>300</v>
      </c>
      <c r="C12" t="s" s="4">
        <v>300</v>
      </c>
    </row>
    <row r="13" spans="1:3">
      <c r="A13" t="s" s="4">
        <v>301</v>
      </c>
    </row>
    <row r="14" spans="1:3">
      <c r="A14" t="s" s="3">
        <v>294</v>
      </c>
    </row>
    <row r="15" spans="1:3">
      <c r="A15" t="s" s="4">
        <v>295</v>
      </c>
      <c r="B15" t="n" s="7">
        <v>69</v>
      </c>
      <c r="C15" t="n" s="7">
        <v>69</v>
      </c>
    </row>
    <row r="16" spans="1:3">
      <c r="A16" t="s" s="4">
        <v>296</v>
      </c>
      <c r="B16" t="n" s="5">
        <v>-52</v>
      </c>
      <c r="C16" t="n" s="5">
        <v>-35</v>
      </c>
    </row>
    <row r="17" spans="1:3">
      <c r="A17" t="s" s="4">
        <v>297</v>
      </c>
      <c r="B17" t="n" s="7">
        <v>17</v>
      </c>
      <c r="C17" t="n" s="7">
        <v>34</v>
      </c>
    </row>
    <row r="18" spans="1:3">
      <c r="A18" t="s" s="4">
        <v>299</v>
      </c>
      <c r="B18" t="s" s="4">
        <v>302</v>
      </c>
      <c r="C18" t="s" s="4">
        <v>302</v>
      </c>
    </row>
    <row r="19" spans="1:3">
      <c r="A19" t="s" s="4">
        <v>303</v>
      </c>
    </row>
    <row r="20" spans="1:3">
      <c r="A20" t="s" s="3">
        <v>294</v>
      </c>
    </row>
    <row r="21" spans="1:3">
      <c r="A21" t="s" s="4">
        <v>295</v>
      </c>
      <c r="B21" t="n" s="7">
        <v>2211</v>
      </c>
      <c r="C21" t="n" s="7">
        <v>2211</v>
      </c>
    </row>
    <row r="22" spans="1:3">
      <c r="A22" t="s" s="4">
        <v>296</v>
      </c>
      <c r="B22" t="n" s="5">
        <v>-434</v>
      </c>
      <c r="C22" t="n" s="5">
        <v>-293</v>
      </c>
    </row>
    <row r="23" spans="1:3">
      <c r="A23" t="s" s="4">
        <v>297</v>
      </c>
      <c r="B23" t="n" s="7">
        <v>1777</v>
      </c>
      <c r="C23" t="n" s="7">
        <v>1918</v>
      </c>
    </row>
    <row r="24" spans="1:3">
      <c r="A24" t="s" s="4">
        <v>299</v>
      </c>
      <c r="B24" t="s" s="4">
        <v>304</v>
      </c>
      <c r="C24" t="s" s="4">
        <v>304</v>
      </c>
    </row>
    <row r="25" spans="1:3">
      <c r="A25" t="s" s="4">
        <v>305</v>
      </c>
    </row>
    <row r="26" spans="1:3">
      <c r="A26" t="s" s="3">
        <v>294</v>
      </c>
    </row>
    <row r="27" spans="1:3">
      <c r="A27" t="s" s="4">
        <v>295</v>
      </c>
      <c r="B27" t="n" s="7">
        <v>671</v>
      </c>
      <c r="C27" t="n" s="7">
        <v>518</v>
      </c>
    </row>
    <row r="28" spans="1:3">
      <c r="A28" t="s" s="4">
        <v>296</v>
      </c>
      <c r="B28" t="n" s="5">
        <v>-64</v>
      </c>
      <c r="C28" t="n" s="5">
        <v>-20</v>
      </c>
    </row>
    <row r="29" spans="1:3">
      <c r="A29" t="s" s="4">
        <v>297</v>
      </c>
      <c r="B29" t="n" s="7">
        <v>607</v>
      </c>
      <c r="C29" t="n" s="7">
        <v>498</v>
      </c>
    </row>
    <row r="30" spans="1:3">
      <c r="A30" t="s" s="4">
        <v>299</v>
      </c>
      <c r="B30" t="s" s="4">
        <v>306</v>
      </c>
      <c r="C30" t="s" s="4">
        <v>307</v>
      </c>
    </row>
    <row r="31" spans="1:3">
      <c r="A31" t="s" s="4">
        <v>308</v>
      </c>
    </row>
    <row r="32" spans="1:3">
      <c r="A32" t="s" s="3">
        <v>294</v>
      </c>
    </row>
    <row r="33" spans="1:3">
      <c r="A33" t="s" s="4">
        <v>295</v>
      </c>
      <c r="B33" t="n" s="7">
        <v>4020</v>
      </c>
      <c r="C33" t="n" s="7">
        <v>1776</v>
      </c>
    </row>
    <row r="34" spans="1:3">
      <c r="A34" t="s" s="4">
        <v>296</v>
      </c>
      <c r="B34" t="n" s="5">
        <v>-303</v>
      </c>
      <c r="C34" t="n" s="5">
        <v>-118</v>
      </c>
    </row>
    <row r="35" spans="1:3">
      <c r="A35" t="s" s="4">
        <v>297</v>
      </c>
      <c r="B35" t="n" s="7">
        <v>3717</v>
      </c>
      <c r="C35" t="n" s="7">
        <v>1658</v>
      </c>
    </row>
    <row r="36" spans="1:3">
      <c r="A36" t="s" s="4">
        <v>299</v>
      </c>
      <c r="B36" t="s" s="4">
        <v>309</v>
      </c>
      <c r="C36" t="s" s="4">
        <v>300</v>
      </c>
    </row>
    <row r="37" spans="1:3">
      <c r="A37" t="s" s="4">
        <v>310</v>
      </c>
    </row>
    <row r="38" spans="1:3">
      <c r="A38" t="s" s="3">
        <v>294</v>
      </c>
    </row>
    <row r="39" spans="1:3">
      <c r="A39" t="s" s="4">
        <v>295</v>
      </c>
      <c r="B39" t="n" s="7">
        <v>68</v>
      </c>
      <c r="C39" t="n" s="7">
        <v>68</v>
      </c>
    </row>
    <row r="40" spans="1:3">
      <c r="A40" t="s" s="4">
        <v>296</v>
      </c>
      <c r="B40" t="n" s="5">
        <v>-30</v>
      </c>
      <c r="C40" t="n" s="5">
        <v>-23</v>
      </c>
    </row>
    <row r="41" spans="1:3">
      <c r="A41" t="s" s="4">
        <v>297</v>
      </c>
      <c r="B41" t="n" s="7">
        <v>38</v>
      </c>
      <c r="C41" t="n" s="7">
        <v>45</v>
      </c>
    </row>
    <row r="42" spans="1:3">
      <c r="A42" t="s" s="4">
        <v>299</v>
      </c>
      <c r="B42" t="s" s="4">
        <v>311</v>
      </c>
      <c r="C42" t="s"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25</v>
      </c>
    </row>
    <row r="2" spans="1:3">
      <c r="A2" t="s" s="3">
        <v>313</v>
      </c>
    </row>
    <row r="3" spans="1:3">
      <c r="A3" t="s" s="4">
        <v>314</v>
      </c>
      <c r="B3" t="n" s="7">
        <v>548</v>
      </c>
    </row>
    <row r="4" spans="1:3">
      <c r="A4" t="n" s="5">
        <v>2016</v>
      </c>
      <c r="B4" t="n" s="5">
        <v>1062</v>
      </c>
    </row>
    <row r="5" spans="1:3">
      <c r="A5" t="n" s="5">
        <v>2017</v>
      </c>
      <c r="B5" t="n" s="5">
        <v>1043</v>
      </c>
    </row>
    <row r="6" spans="1:3">
      <c r="A6" t="n" s="5">
        <v>2018</v>
      </c>
      <c r="B6" t="n" s="5">
        <v>1031</v>
      </c>
    </row>
    <row r="7" spans="1:3">
      <c r="A7" t="n" s="5">
        <v>2019</v>
      </c>
      <c r="B7" t="n" s="5">
        <v>999</v>
      </c>
    </row>
    <row r="8" spans="1:3">
      <c r="A8" t="n" s="5">
        <v>2020</v>
      </c>
      <c r="B8" t="n" s="5">
        <v>975</v>
      </c>
    </row>
    <row r="9" spans="1:3">
      <c r="A9" t="s" s="4">
        <v>315</v>
      </c>
      <c r="B9" t="n" s="5">
        <v>3315</v>
      </c>
    </row>
    <row r="10" spans="1:3">
      <c r="A10" t="s" s="4">
        <v>297</v>
      </c>
      <c r="B10" t="n" s="7">
        <v>8973</v>
      </c>
      <c r="C10" t="n" s="7">
        <v>70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6</v>
      </c>
      <c r="B1" t="s" s="2">
        <v>69</v>
      </c>
      <c r="D1" t="s" s="2">
        <v>1</v>
      </c>
    </row>
    <row r="2" spans="1:5">
      <c r="B2" t="s" s="2">
        <v>2</v>
      </c>
      <c r="C2" t="s" s="2">
        <v>70</v>
      </c>
      <c r="D2" t="s" s="2">
        <v>2</v>
      </c>
      <c r="E2" t="s" s="2">
        <v>70</v>
      </c>
    </row>
    <row r="3" spans="1:5">
      <c r="A3" t="s" s="3">
        <v>317</v>
      </c>
    </row>
    <row r="4" spans="1:5">
      <c r="A4" t="s" s="4">
        <v>318</v>
      </c>
      <c r="E4" t="n" s="7">
        <v>223</v>
      </c>
    </row>
    <row r="5" spans="1:5">
      <c r="A5" t="s" s="4">
        <v>319</v>
      </c>
      <c r="B5" t="n" s="7">
        <v>-133</v>
      </c>
      <c r="C5" t="n" s="7">
        <v>-17</v>
      </c>
      <c r="D5" t="n" s="7">
        <v>-258</v>
      </c>
      <c r="E5" t="n" s="5">
        <v>-56</v>
      </c>
    </row>
    <row r="6" spans="1:5">
      <c r="A6" t="s" s="4">
        <v>132</v>
      </c>
      <c r="C6" t="n" s="5">
        <v>-110</v>
      </c>
      <c r="E6" t="n" s="5">
        <v>374</v>
      </c>
    </row>
    <row r="7" spans="1:5">
      <c r="A7" t="s" s="4">
        <v>130</v>
      </c>
      <c r="C7" t="n" s="5">
        <v>26</v>
      </c>
      <c r="E7" t="n" s="5">
        <v>31</v>
      </c>
    </row>
    <row r="8" spans="1:5">
      <c r="A8" t="s" s="4">
        <v>320</v>
      </c>
      <c r="E8" t="n" s="5">
        <v>-386</v>
      </c>
    </row>
    <row r="9" spans="1:5">
      <c r="A9" t="s" s="4">
        <v>321</v>
      </c>
      <c r="B9" t="n" s="5">
        <v>-197</v>
      </c>
      <c r="C9" t="n" s="5">
        <v>-4</v>
      </c>
      <c r="D9" t="n" s="5">
        <v>-261</v>
      </c>
      <c r="E9" t="n" s="5">
        <v>-34</v>
      </c>
    </row>
    <row r="10" spans="1:5">
      <c r="A10" t="s" s="4">
        <v>322</v>
      </c>
      <c r="B10" t="n" s="5">
        <v>-18</v>
      </c>
      <c r="C10" t="n" s="5">
        <v>78</v>
      </c>
      <c r="D10" t="n" s="5">
        <v>-12</v>
      </c>
      <c r="E10" t="n" s="5">
        <v>165</v>
      </c>
    </row>
    <row r="11" spans="1:5">
      <c r="A11" t="s" s="4">
        <v>323</v>
      </c>
      <c r="B11" t="n" s="7">
        <v>-348</v>
      </c>
      <c r="C11" t="n" s="7">
        <v>-27</v>
      </c>
      <c r="D11" t="n" s="7">
        <v>-531</v>
      </c>
      <c r="E11" t="n" s="7">
        <v>3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39"/>
    <col customWidth="1" max="3" min="3" width="21"/>
    <col customWidth="1" max="4" min="4" width="21"/>
    <col customWidth="1" max="5" min="5" width="21"/>
  </cols>
  <sheetData>
    <row r="1" spans="1:5">
      <c r="A1" t="s" s="1">
        <v>324</v>
      </c>
      <c r="B1" t="s" s="2">
        <v>325</v>
      </c>
      <c r="D1" t="s" s="2">
        <v>1</v>
      </c>
    </row>
    <row r="2" spans="1:5">
      <c r="B2" t="s" s="2">
        <v>326</v>
      </c>
      <c r="C2" t="s" s="2">
        <v>327</v>
      </c>
      <c r="D2" t="s" s="2">
        <v>328</v>
      </c>
      <c r="E2" t="s" s="2">
        <v>329</v>
      </c>
    </row>
    <row r="3" spans="1:5">
      <c r="A3" t="s" s="3">
        <v>189</v>
      </c>
    </row>
    <row r="4" spans="1:5">
      <c r="A4" t="s" s="4">
        <v>330</v>
      </c>
      <c r="C4" t="n" s="7">
        <v>8000000</v>
      </c>
    </row>
    <row r="5" spans="1:5">
      <c r="A5" t="s" s="4">
        <v>331</v>
      </c>
      <c r="C5" t="s" s="4">
        <v>332</v>
      </c>
    </row>
    <row r="6" spans="1:5">
      <c r="A6" t="s" s="4">
        <v>333</v>
      </c>
      <c r="C6" t="s" s="4">
        <v>334</v>
      </c>
    </row>
    <row r="7" spans="1:5">
      <c r="A7" t="s" s="4">
        <v>335</v>
      </c>
      <c r="D7" t="s" s="4">
        <v>336</v>
      </c>
    </row>
    <row r="8" spans="1:5">
      <c r="A8" t="s" s="4">
        <v>337</v>
      </c>
      <c r="C8" t="s" s="4">
        <v>338</v>
      </c>
    </row>
    <row r="9" spans="1:5">
      <c r="A9" t="s" s="4">
        <v>44</v>
      </c>
      <c r="D9" t="n" s="7">
        <v>6000000</v>
      </c>
      <c r="E9" t="n" s="7">
        <v>8000000</v>
      </c>
    </row>
    <row r="10" spans="1:5">
      <c r="A10" t="s" s="4">
        <v>339</v>
      </c>
      <c r="B10" t="n" s="7">
        <v>4000000</v>
      </c>
    </row>
    <row r="11" spans="1:5">
      <c r="A11" t="s" s="4">
        <v>340</v>
      </c>
      <c r="B11" t="s" s="4">
        <v>338</v>
      </c>
    </row>
    <row r="12" spans="1:5">
      <c r="A12" t="s" s="4">
        <v>341</v>
      </c>
      <c r="B12" t="n" s="5">
        <v>36</v>
      </c>
    </row>
    <row r="13" spans="1:5">
      <c r="A13" t="s" s="4">
        <v>342</v>
      </c>
      <c r="B13" t="s" s="4">
        <v>343</v>
      </c>
    </row>
    <row r="14" spans="1:5">
      <c r="A14" t="s" s="4">
        <v>344</v>
      </c>
      <c r="B14" t="s" s="4">
        <v>345</v>
      </c>
    </row>
    <row r="15" spans="1:5">
      <c r="A15" t="s" s="4">
        <v>346</v>
      </c>
      <c r="B15" t="n" s="7">
        <v>40000</v>
      </c>
    </row>
    <row r="16" spans="1:5">
      <c r="A16" t="s" s="4">
        <v>347</v>
      </c>
      <c r="D16" t="n" s="7">
        <v>3600000</v>
      </c>
    </row>
    <row r="17" spans="1:5">
      <c r="A17" t="s" s="4">
        <v>348</v>
      </c>
      <c r="B17" t="n" s="5">
        <v>860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8"/>
    <col customWidth="1" max="6" min="6" width="21"/>
    <col customWidth="1" max="7" min="7" width="28"/>
    <col customWidth="1" max="8" min="8" width="21"/>
  </cols>
  <sheetData>
    <row r="1" spans="1:8">
      <c r="A1" t="s" s="1">
        <v>349</v>
      </c>
      <c r="B1" t="s" s="2">
        <v>325</v>
      </c>
      <c r="C1" t="s" s="2">
        <v>69</v>
      </c>
      <c r="E1" t="s" s="2">
        <v>1</v>
      </c>
    </row>
    <row r="2" spans="1:8">
      <c r="B2" t="s" s="2">
        <v>328</v>
      </c>
      <c r="C2" t="s" s="2">
        <v>328</v>
      </c>
      <c r="D2" t="s" s="2">
        <v>350</v>
      </c>
      <c r="E2" t="s" s="2">
        <v>351</v>
      </c>
      <c r="F2" t="s" s="2">
        <v>350</v>
      </c>
      <c r="G2" t="s" s="2">
        <v>352</v>
      </c>
      <c r="H2" t="s" s="2">
        <v>327</v>
      </c>
    </row>
    <row r="3" spans="1:8">
      <c r="A3" t="s" s="3">
        <v>353</v>
      </c>
    </row>
    <row r="4" spans="1:8">
      <c r="A4" t="s" s="4">
        <v>354</v>
      </c>
      <c r="E4" t="n" s="5">
        <v>2029</v>
      </c>
    </row>
    <row r="5" spans="1:8">
      <c r="A5" t="s" s="4">
        <v>355</v>
      </c>
      <c r="C5" t="n" s="7">
        <v>384000</v>
      </c>
      <c r="D5" t="n" s="7">
        <v>336000</v>
      </c>
      <c r="E5" t="n" s="7">
        <v>767000</v>
      </c>
      <c r="F5" t="n" s="7">
        <v>633000</v>
      </c>
    </row>
    <row r="6" spans="1:8">
      <c r="A6" t="s" s="4">
        <v>330</v>
      </c>
      <c r="H6" t="n" s="7">
        <v>8000000</v>
      </c>
    </row>
    <row r="7" spans="1:8">
      <c r="A7" t="s" s="4">
        <v>356</v>
      </c>
      <c r="E7" t="n" s="10">
        <v>2019</v>
      </c>
    </row>
    <row r="8" spans="1:8">
      <c r="A8" t="s" s="4">
        <v>357</v>
      </c>
      <c r="B8" t="n" s="7">
        <v>560000</v>
      </c>
      <c r="C8" t="n" s="5">
        <v>560000</v>
      </c>
      <c r="E8" t="n" s="7">
        <v>560000</v>
      </c>
      <c r="G8" t="n" s="7">
        <v>265000</v>
      </c>
    </row>
    <row r="9" spans="1:8">
      <c r="A9" t="s" s="4">
        <v>358</v>
      </c>
      <c r="E9" t="n" s="5">
        <v>10000</v>
      </c>
    </row>
    <row r="10" spans="1:8">
      <c r="A10" t="s" s="4">
        <v>359</v>
      </c>
      <c r="E10" t="n" s="7">
        <v>20000000</v>
      </c>
    </row>
    <row r="11" spans="1:8">
      <c r="A11" t="s" s="4">
        <v>360</v>
      </c>
      <c r="E11" t="n" s="5">
        <v>2022</v>
      </c>
    </row>
    <row r="12" spans="1:8">
      <c r="A12" t="s" s="4">
        <v>361</v>
      </c>
      <c r="B12" t="n" s="5">
        <v>58832000</v>
      </c>
      <c r="C12" t="n" s="5">
        <v>58832000</v>
      </c>
      <c r="E12" t="n" s="7">
        <v>58832000</v>
      </c>
    </row>
    <row r="13" spans="1:8">
      <c r="A13" t="s" s="4">
        <v>362</v>
      </c>
    </row>
    <row r="14" spans="1:8">
      <c r="A14" t="s" s="3">
        <v>353</v>
      </c>
    </row>
    <row r="15" spans="1:8">
      <c r="A15" t="s" s="4">
        <v>361</v>
      </c>
      <c r="B15" t="n" s="5">
        <v>2400000</v>
      </c>
      <c r="C15" t="n" s="5">
        <v>2400000</v>
      </c>
      <c r="E15" t="n" s="5">
        <v>2400000</v>
      </c>
    </row>
    <row r="16" spans="1:8">
      <c r="A16" t="s" s="4">
        <v>363</v>
      </c>
    </row>
    <row r="17" spans="1:8">
      <c r="A17" t="s" s="3">
        <v>353</v>
      </c>
    </row>
    <row r="18" spans="1:8">
      <c r="A18" t="s" s="4">
        <v>361</v>
      </c>
      <c r="B18" t="n" s="5">
        <v>8400000</v>
      </c>
      <c r="C18" t="n" s="5">
        <v>8400000</v>
      </c>
      <c r="E18" t="n" s="5">
        <v>8400000</v>
      </c>
    </row>
    <row r="19" spans="1:8">
      <c r="A19" t="s" s="4">
        <v>364</v>
      </c>
    </row>
    <row r="20" spans="1:8">
      <c r="A20" t="s" s="3">
        <v>353</v>
      </c>
    </row>
    <row r="21" spans="1:8">
      <c r="A21" t="s" s="4">
        <v>361</v>
      </c>
      <c r="B21" t="n" s="5">
        <v>1000000</v>
      </c>
      <c r="C21" t="n" s="5">
        <v>1000000</v>
      </c>
      <c r="E21" t="n" s="5">
        <v>1000000</v>
      </c>
    </row>
    <row r="22" spans="1:8">
      <c r="A22" t="s" s="4">
        <v>365</v>
      </c>
      <c r="B22" t="n" s="5">
        <v>750000</v>
      </c>
      <c r="C22" t="n" s="7">
        <v>750000</v>
      </c>
      <c r="E22" t="n" s="7">
        <v>750000</v>
      </c>
    </row>
    <row r="23" spans="1:8">
      <c r="A23" t="s" s="4">
        <v>366</v>
      </c>
      <c r="B23" t="n" s="7">
        <v>250000</v>
      </c>
    </row>
    <row r="24" spans="1:8">
      <c r="A24" t="s" s="4">
        <v>367</v>
      </c>
    </row>
    <row r="25" spans="1:8">
      <c r="A25" t="s" s="3">
        <v>353</v>
      </c>
    </row>
    <row r="26" spans="1:8">
      <c r="A26" t="s" s="4">
        <v>330</v>
      </c>
      <c r="G26" t="n" s="7">
        <v>1800000</v>
      </c>
    </row>
    <row r="27" spans="1:8">
      <c r="A27" t="s" s="4">
        <v>368</v>
      </c>
      <c r="E27" t="n" s="5">
        <v>16</v>
      </c>
    </row>
    <row r="28" spans="1:8">
      <c r="A28" t="s" s="4">
        <v>369</v>
      </c>
    </row>
    <row r="29" spans="1:8">
      <c r="A29" t="s" s="3">
        <v>353</v>
      </c>
    </row>
    <row r="30" spans="1:8">
      <c r="A30" t="s" s="4">
        <v>370</v>
      </c>
      <c r="G30" t="n" s="5">
        <v>5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71</v>
      </c>
      <c r="B1" t="s" s="2">
        <v>328</v>
      </c>
    </row>
    <row r="2" spans="1:2">
      <c r="A2" t="s" s="3">
        <v>192</v>
      </c>
    </row>
    <row r="3" spans="1:2">
      <c r="A3" t="s" s="4">
        <v>314</v>
      </c>
      <c r="B3" t="n" s="7">
        <v>112</v>
      </c>
    </row>
    <row r="4" spans="1:2">
      <c r="A4" t="n" s="5">
        <v>2016</v>
      </c>
      <c r="B4" t="n" s="5">
        <v>216</v>
      </c>
    </row>
    <row r="5" spans="1:2">
      <c r="A5" t="n" s="5">
        <v>2017</v>
      </c>
      <c r="B5" t="n" s="5">
        <v>136</v>
      </c>
    </row>
    <row r="6" spans="1:2">
      <c r="A6" t="n" s="5">
        <v>2018</v>
      </c>
      <c r="B6" t="n" s="5">
        <v>102</v>
      </c>
    </row>
    <row r="7" spans="1:2">
      <c r="A7" t="n" s="5">
        <v>2019</v>
      </c>
      <c r="B7" t="n" s="5">
        <v>42</v>
      </c>
    </row>
    <row r="8" spans="1:2">
      <c r="A8" t="s" s="4">
        <v>372</v>
      </c>
      <c r="B8" t="n" s="5">
        <v>608</v>
      </c>
    </row>
    <row r="9" spans="1:2">
      <c r="A9" t="s" s="4">
        <v>373</v>
      </c>
      <c r="B9" t="n" s="5">
        <v>-48</v>
      </c>
    </row>
    <row r="10" spans="1:2">
      <c r="A10" t="s" s="4">
        <v>374</v>
      </c>
      <c r="B10" t="n" s="7">
        <v>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50476</v>
      </c>
      <c r="C4" t="n" s="7">
        <v>46741</v>
      </c>
      <c r="D4" t="n" s="7">
        <v>91798</v>
      </c>
      <c r="E4" t="n" s="7">
        <v>96950</v>
      </c>
    </row>
    <row r="5" spans="1:5">
      <c r="A5" t="s" s="4">
        <v>73</v>
      </c>
      <c r="B5" t="n" s="5">
        <v>32978</v>
      </c>
      <c r="C5" t="n" s="5">
        <v>31094</v>
      </c>
      <c r="D5" t="n" s="5">
        <v>59916</v>
      </c>
      <c r="E5" t="n" s="5">
        <v>63430</v>
      </c>
    </row>
    <row r="6" spans="1:5">
      <c r="A6" t="s" s="4">
        <v>74</v>
      </c>
      <c r="B6" t="n" s="5">
        <v>17498</v>
      </c>
      <c r="C6" t="n" s="5">
        <v>15647</v>
      </c>
      <c r="D6" t="n" s="5">
        <v>31882</v>
      </c>
      <c r="E6" t="n" s="5">
        <v>33520</v>
      </c>
    </row>
    <row r="7" spans="1:5">
      <c r="A7" t="s" s="3">
        <v>75</v>
      </c>
    </row>
    <row r="8" spans="1:5">
      <c r="A8" t="s" s="4">
        <v>76</v>
      </c>
      <c r="B8" t="n" s="5">
        <v>8285</v>
      </c>
      <c r="C8" t="n" s="5">
        <v>5920</v>
      </c>
      <c r="D8" t="n" s="5">
        <v>15510</v>
      </c>
      <c r="E8" t="n" s="5">
        <v>12248</v>
      </c>
    </row>
    <row r="9" spans="1:5">
      <c r="A9" t="s" s="4">
        <v>77</v>
      </c>
      <c r="B9" t="n" s="5">
        <v>7763</v>
      </c>
      <c r="C9" t="n" s="5">
        <v>5777</v>
      </c>
      <c r="D9" t="n" s="5">
        <v>14824</v>
      </c>
      <c r="E9" t="n" s="5">
        <v>11144</v>
      </c>
    </row>
    <row r="10" spans="1:5">
      <c r="A10" t="s" s="4">
        <v>78</v>
      </c>
      <c r="B10" t="n" s="5">
        <v>5121</v>
      </c>
      <c r="C10" t="n" s="5">
        <v>2357</v>
      </c>
      <c r="D10" t="n" s="5">
        <v>10083</v>
      </c>
      <c r="E10" t="n" s="5">
        <v>4229</v>
      </c>
    </row>
    <row r="11" spans="1:5">
      <c r="A11" t="s" s="4">
        <v>79</v>
      </c>
      <c r="B11" t="n" s="5">
        <v>921</v>
      </c>
      <c r="C11" t="n" s="5">
        <v>1164</v>
      </c>
      <c r="D11" t="n" s="5">
        <v>1886</v>
      </c>
      <c r="E11" t="n" s="5">
        <v>2261</v>
      </c>
    </row>
    <row r="12" spans="1:5">
      <c r="A12" t="s" s="4">
        <v>80</v>
      </c>
      <c r="B12" t="n" s="5">
        <v>2064</v>
      </c>
      <c r="C12" t="n" s="5">
        <v>1292</v>
      </c>
      <c r="D12" t="n" s="5">
        <v>3519</v>
      </c>
      <c r="E12" t="n" s="5">
        <v>2077</v>
      </c>
    </row>
    <row r="13" spans="1:5">
      <c r="A13" t="s" s="4">
        <v>81</v>
      </c>
      <c r="B13" t="n" s="5">
        <v>24154</v>
      </c>
      <c r="C13" t="n" s="5">
        <v>16510</v>
      </c>
      <c r="D13" t="n" s="5">
        <v>45822</v>
      </c>
      <c r="E13" t="n" s="5">
        <v>31959</v>
      </c>
    </row>
    <row r="14" spans="1:5">
      <c r="A14" t="s" s="4">
        <v>82</v>
      </c>
      <c r="B14" t="n" s="5">
        <v>-6656</v>
      </c>
      <c r="C14" t="n" s="5">
        <v>-863</v>
      </c>
      <c r="D14" t="n" s="5">
        <v>-13940</v>
      </c>
      <c r="E14" t="n" s="5">
        <v>1561</v>
      </c>
    </row>
    <row r="15" spans="1:5">
      <c r="A15" t="s" s="4">
        <v>83</v>
      </c>
      <c r="B15" t="n" s="5">
        <v>-348</v>
      </c>
      <c r="C15" t="n" s="5">
        <v>-27</v>
      </c>
      <c r="D15" t="n" s="5">
        <v>-531</v>
      </c>
      <c r="E15" t="n" s="5">
        <v>317</v>
      </c>
    </row>
    <row r="16" spans="1:5">
      <c r="A16" t="s" s="4">
        <v>84</v>
      </c>
      <c r="B16" t="n" s="5">
        <v>-7004</v>
      </c>
      <c r="C16" t="n" s="5">
        <v>-890</v>
      </c>
      <c r="D16" t="n" s="5">
        <v>-14471</v>
      </c>
      <c r="E16" t="n" s="5">
        <v>1878</v>
      </c>
    </row>
    <row r="17" spans="1:5">
      <c r="A17" t="s" s="4">
        <v>85</v>
      </c>
      <c r="B17" t="n" s="5">
        <v>21</v>
      </c>
      <c r="C17" t="n" s="5">
        <v>45</v>
      </c>
      <c r="D17" t="n" s="5">
        <v>33</v>
      </c>
      <c r="E17" t="n" s="5">
        <v>77</v>
      </c>
    </row>
    <row r="18" spans="1:5">
      <c r="A18" t="s" s="4">
        <v>86</v>
      </c>
      <c r="B18" t="n" s="7">
        <v>-7025</v>
      </c>
      <c r="C18" t="n" s="7">
        <v>-935</v>
      </c>
      <c r="D18" t="n" s="7">
        <v>-14504</v>
      </c>
      <c r="E18" t="n" s="7">
        <v>1801</v>
      </c>
    </row>
    <row r="19" spans="1:5">
      <c r="A19" t="s" s="4">
        <v>87</v>
      </c>
      <c r="B19" t="n" s="9">
        <v>-0.51</v>
      </c>
      <c r="C19" t="n" s="9">
        <v>-0.09</v>
      </c>
      <c r="D19" t="n" s="9">
        <v>-1.08</v>
      </c>
      <c r="E19" t="n" s="9">
        <v>0.17</v>
      </c>
    </row>
    <row r="20" spans="1:5">
      <c r="A20" t="s" s="4">
        <v>88</v>
      </c>
      <c r="B20" t="n" s="9">
        <v>-0.51</v>
      </c>
      <c r="C20" t="n" s="9">
        <v>-0.09</v>
      </c>
      <c r="D20" t="n" s="9">
        <v>-1.08</v>
      </c>
      <c r="E20" t="n" s="9">
        <v>0.15</v>
      </c>
    </row>
    <row r="21" spans="1:5">
      <c r="A21" t="s" s="4">
        <v>89</v>
      </c>
      <c r="B21" t="n" s="5">
        <v>13647267</v>
      </c>
      <c r="C21" t="n" s="5">
        <v>10610022</v>
      </c>
      <c r="D21" t="n" s="5">
        <v>13491433</v>
      </c>
      <c r="E21" t="n" s="5">
        <v>10459522</v>
      </c>
    </row>
    <row r="22" spans="1:5">
      <c r="A22" t="s" s="4">
        <v>90</v>
      </c>
      <c r="B22" t="n" s="5">
        <v>13647267</v>
      </c>
      <c r="C22" t="n" s="5">
        <v>10610022</v>
      </c>
      <c r="D22" t="n" s="5">
        <v>13491433</v>
      </c>
      <c r="E22" t="n" s="5">
        <v>11863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t="s" s="1">
        <v>375</v>
      </c>
      <c r="B1" t="s" s="2">
        <v>328</v>
      </c>
    </row>
    <row r="2" spans="1:2">
      <c r="A2" t="s" s="3">
        <v>376</v>
      </c>
    </row>
    <row r="3" spans="1:2">
      <c r="A3" t="s" s="4">
        <v>377</v>
      </c>
      <c r="B3" t="n" s="7">
        <v>7816</v>
      </c>
    </row>
    <row r="4" spans="1:2">
      <c r="A4" t="n" s="5">
        <v>2016</v>
      </c>
      <c r="B4" t="n" s="5">
        <v>13045</v>
      </c>
    </row>
    <row r="5" spans="1:2">
      <c r="A5" t="n" s="5">
        <v>2017</v>
      </c>
      <c r="B5" t="n" s="5">
        <v>12322</v>
      </c>
    </row>
    <row r="6" spans="1:2">
      <c r="A6" t="n" s="5">
        <v>2018</v>
      </c>
      <c r="B6" t="n" s="5">
        <v>8830</v>
      </c>
    </row>
    <row r="7" spans="1:2">
      <c r="A7" t="n" s="5">
        <v>2019</v>
      </c>
      <c r="B7" t="n" s="5">
        <v>5152</v>
      </c>
    </row>
    <row r="8" spans="1:2">
      <c r="A8" t="n" s="5">
        <v>2020</v>
      </c>
      <c r="B8" t="n" s="5">
        <v>5000</v>
      </c>
    </row>
    <row r="9" spans="1:2">
      <c r="A9" t="s" s="4">
        <v>315</v>
      </c>
      <c r="B9" t="n" s="5">
        <v>6667</v>
      </c>
    </row>
    <row r="10" spans="1:2">
      <c r="A10" t="s" s="4">
        <v>378</v>
      </c>
      <c r="B10" t="n" s="5">
        <v>58832</v>
      </c>
    </row>
    <row r="11" spans="1:2">
      <c r="A11" t="s" s="4">
        <v>379</v>
      </c>
    </row>
    <row r="12" spans="1:2">
      <c r="A12" t="s" s="3">
        <v>376</v>
      </c>
    </row>
    <row r="13" spans="1:2">
      <c r="A13" t="s" s="4">
        <v>377</v>
      </c>
      <c r="B13" t="n" s="5">
        <v>4762</v>
      </c>
    </row>
    <row r="14" spans="1:2">
      <c r="A14" t="n" s="5">
        <v>2016</v>
      </c>
      <c r="B14" t="n" s="5">
        <v>8482</v>
      </c>
    </row>
    <row r="15" spans="1:2">
      <c r="A15" t="n" s="5">
        <v>2017</v>
      </c>
      <c r="B15" t="n" s="5">
        <v>9117</v>
      </c>
    </row>
    <row r="16" spans="1:2">
      <c r="A16" t="n" s="5">
        <v>2018</v>
      </c>
      <c r="B16" t="n" s="5">
        <v>6000</v>
      </c>
    </row>
    <row r="17" spans="1:2">
      <c r="A17" t="n" s="5">
        <v>2019</v>
      </c>
      <c r="B17" t="n" s="5">
        <v>4167</v>
      </c>
    </row>
    <row r="18" spans="1:2">
      <c r="A18" t="n" s="5">
        <v>2020</v>
      </c>
      <c r="B18" t="n" s="5">
        <v>5000</v>
      </c>
    </row>
    <row r="19" spans="1:2">
      <c r="A19" t="s" s="4">
        <v>315</v>
      </c>
      <c r="B19" t="n" s="5">
        <v>6667</v>
      </c>
    </row>
    <row r="20" spans="1:2">
      <c r="A20" t="s" s="4">
        <v>378</v>
      </c>
      <c r="B20" t="n" s="5">
        <v>44195</v>
      </c>
    </row>
    <row r="21" spans="1:2">
      <c r="A21" t="s" s="4">
        <v>380</v>
      </c>
    </row>
    <row r="22" spans="1:2">
      <c r="A22" t="s" s="3">
        <v>376</v>
      </c>
    </row>
    <row r="23" spans="1:2">
      <c r="A23" t="s" s="4">
        <v>377</v>
      </c>
      <c r="B23" t="n" s="5">
        <v>3054</v>
      </c>
    </row>
    <row r="24" spans="1:2">
      <c r="A24" t="n" s="5">
        <v>2016</v>
      </c>
      <c r="B24" t="n" s="5">
        <v>4563</v>
      </c>
    </row>
    <row r="25" spans="1:2">
      <c r="A25" t="n" s="5">
        <v>2017</v>
      </c>
      <c r="B25" t="n" s="5">
        <v>3205</v>
      </c>
    </row>
    <row r="26" spans="1:2">
      <c r="A26" t="n" s="5">
        <v>2018</v>
      </c>
      <c r="B26" t="n" s="5">
        <v>2830</v>
      </c>
    </row>
    <row r="27" spans="1:2">
      <c r="A27" t="n" s="5">
        <v>2019</v>
      </c>
      <c r="B27" t="n" s="5">
        <v>985</v>
      </c>
    </row>
    <row r="28" spans="1:2">
      <c r="A28" t="s" s="4">
        <v>378</v>
      </c>
      <c r="B28" t="n" s="7">
        <v>146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1</v>
      </c>
      <c r="B1" t="s" s="2">
        <v>1</v>
      </c>
    </row>
    <row r="2" spans="1:3">
      <c r="B2" t="s" s="2">
        <v>2</v>
      </c>
      <c r="C2" t="s" s="2">
        <v>70</v>
      </c>
    </row>
    <row r="3" spans="1:3">
      <c r="A3" t="s" s="3">
        <v>382</v>
      </c>
    </row>
    <row r="4" spans="1:3">
      <c r="A4" t="s" s="4">
        <v>383</v>
      </c>
      <c r="B4" t="n" s="7">
        <v>6211</v>
      </c>
      <c r="C4" t="n" s="7">
        <v>265</v>
      </c>
    </row>
    <row r="5" spans="1:3">
      <c r="A5" t="s" s="4">
        <v>384</v>
      </c>
      <c r="C5" t="n" s="7">
        <v>773</v>
      </c>
    </row>
    <row r="6" spans="1:3">
      <c r="A6" t="s" s="4">
        <v>385</v>
      </c>
      <c r="C6" t="n" s="5">
        <v>263000</v>
      </c>
    </row>
    <row r="7" spans="1:3">
      <c r="A7" t="s" s="4">
        <v>386</v>
      </c>
      <c r="B7" t="n" s="5">
        <v>1198</v>
      </c>
    </row>
    <row r="8" spans="1:3">
      <c r="A8" t="s" s="4">
        <v>387</v>
      </c>
      <c r="B8" t="n" s="5">
        <v>1394</v>
      </c>
    </row>
    <row r="9" spans="1:3">
      <c r="A9" t="s" s="4">
        <v>388</v>
      </c>
      <c r="B9" t="n" s="5">
        <v>325</v>
      </c>
    </row>
    <row r="10" spans="1:3">
      <c r="A10" t="s" s="4">
        <v>389</v>
      </c>
      <c r="B10" t="n" s="5">
        <v>292</v>
      </c>
    </row>
    <row r="11" spans="1:3">
      <c r="A11" t="s" s="4">
        <v>390</v>
      </c>
      <c r="B11" t="n" s="7">
        <v>9420</v>
      </c>
      <c r="C11" t="n" s="7">
        <v>10878</v>
      </c>
    </row>
    <row r="12" spans="1:3">
      <c r="A12" t="s" s="4">
        <v>391</v>
      </c>
      <c r="C12" t="n" s="9">
        <v>2.94</v>
      </c>
    </row>
    <row r="13" spans="1:3">
      <c r="A13" t="s" s="4">
        <v>392</v>
      </c>
      <c r="B13" t="n" s="9">
        <v>7.99</v>
      </c>
    </row>
    <row r="14" spans="1:3">
      <c r="A14" t="s" s="4">
        <v>393</v>
      </c>
      <c r="B14" t="n" s="11">
        <v>6.49</v>
      </c>
    </row>
    <row r="15" spans="1:3">
      <c r="A15" t="s" s="4">
        <v>394</v>
      </c>
      <c r="B15" t="n" s="9">
        <v>5.85</v>
      </c>
    </row>
    <row r="16" spans="1:3">
      <c r="A16" t="s" s="4">
        <v>395</v>
      </c>
      <c r="B16" t="n" s="5">
        <v>244589</v>
      </c>
      <c r="C16" t="n" s="5">
        <v>60422</v>
      </c>
    </row>
    <row r="17" spans="1:3">
      <c r="A17" t="s" s="4">
        <v>396</v>
      </c>
      <c r="B17" t="n" s="5">
        <v>150000</v>
      </c>
    </row>
    <row r="18" spans="1:3">
      <c r="A18" t="s" s="4">
        <v>397</v>
      </c>
      <c r="B18" t="n" s="5">
        <v>50000</v>
      </c>
    </row>
    <row r="19" spans="1:3">
      <c r="A19" t="s" s="4">
        <v>398</v>
      </c>
      <c r="B19" t="n" s="5">
        <v>50000</v>
      </c>
    </row>
    <row r="20" spans="1:3">
      <c r="A20" t="s" s="4">
        <v>399</v>
      </c>
      <c r="B20" t="n" s="5">
        <v>664589</v>
      </c>
      <c r="C20" t="n" s="5">
        <v>1523422</v>
      </c>
    </row>
    <row r="21" spans="1:3">
      <c r="A21" t="s" s="4">
        <v>400</v>
      </c>
    </row>
    <row r="22" spans="1:3">
      <c r="A22" t="s" s="3">
        <v>382</v>
      </c>
    </row>
    <row r="23" spans="1:3">
      <c r="A23" t="s" s="4">
        <v>401</v>
      </c>
      <c r="B23" t="n" s="9">
        <v>3.48</v>
      </c>
      <c r="C23" t="n" s="9">
        <v>3.48</v>
      </c>
    </row>
    <row r="24" spans="1:3">
      <c r="A24" t="s" s="4">
        <v>402</v>
      </c>
      <c r="B24" t="n" s="11">
        <v>3.48</v>
      </c>
      <c r="C24" t="n" s="11">
        <v>2.94</v>
      </c>
    </row>
    <row r="25" spans="1:3">
      <c r="A25" t="s" s="4">
        <v>403</v>
      </c>
    </row>
    <row r="26" spans="1:3">
      <c r="A26" t="s" s="3">
        <v>382</v>
      </c>
    </row>
    <row r="27" spans="1:3">
      <c r="A27" t="s" s="4">
        <v>401</v>
      </c>
      <c r="B27" t="n" s="11">
        <v>8.6</v>
      </c>
      <c r="C27" t="n" s="11">
        <v>8.699999999999999</v>
      </c>
    </row>
    <row r="28" spans="1:3">
      <c r="A28" t="s" s="4">
        <v>402</v>
      </c>
      <c r="B28" t="n" s="9">
        <v>8.6</v>
      </c>
      <c r="C28" t="n" s="9">
        <v>8.699999999999999</v>
      </c>
    </row>
    <row r="29" spans="1:3">
      <c r="A29" t="s" s="4">
        <v>171</v>
      </c>
    </row>
    <row r="30" spans="1:3">
      <c r="A30" t="s" s="3">
        <v>382</v>
      </c>
    </row>
    <row r="31" spans="1:3">
      <c r="A31" t="s" s="4">
        <v>387</v>
      </c>
      <c r="C31" t="n" s="7">
        <v>9840</v>
      </c>
    </row>
    <row r="32" spans="1:3">
      <c r="A32" t="s" s="4">
        <v>404</v>
      </c>
      <c r="C32" t="n" s="9">
        <v>8.199999999999999</v>
      </c>
    </row>
    <row r="33" spans="1:3">
      <c r="A33" t="s" s="4">
        <v>405</v>
      </c>
      <c r="C33" t="n" s="5">
        <v>1200000</v>
      </c>
    </row>
    <row r="34" spans="1:3">
      <c r="A34" t="s" s="4">
        <v>170</v>
      </c>
    </row>
    <row r="35" spans="1:3">
      <c r="A35" t="s" s="3">
        <v>382</v>
      </c>
    </row>
    <row r="36" spans="1:3">
      <c r="A36" t="s" s="4">
        <v>387</v>
      </c>
      <c r="B36" t="n" s="7">
        <v>1394</v>
      </c>
    </row>
    <row r="37" spans="1:3">
      <c r="A37" t="s" s="4">
        <v>404</v>
      </c>
      <c r="B37" t="n" s="9">
        <v>8.199999999999999</v>
      </c>
    </row>
    <row r="38" spans="1:3">
      <c r="A38" t="s" s="4">
        <v>405</v>
      </c>
      <c r="B38" t="n" s="5">
        <v>17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406</v>
      </c>
      <c r="B1" t="s" s="2">
        <v>1</v>
      </c>
    </row>
    <row r="2" spans="1:3">
      <c r="B2" t="s" s="2">
        <v>2</v>
      </c>
      <c r="C2" t="s" s="2">
        <v>25</v>
      </c>
    </row>
    <row r="3" spans="1:3">
      <c r="A3" t="s" s="3">
        <v>407</v>
      </c>
    </row>
    <row r="4" spans="1:3">
      <c r="A4" t="s" s="4">
        <v>408</v>
      </c>
      <c r="B4" t="n" s="5">
        <v>0</v>
      </c>
    </row>
    <row r="5" spans="1:3">
      <c r="A5" t="s" s="4">
        <v>67</v>
      </c>
      <c r="B5" t="n" s="5">
        <v>875621</v>
      </c>
      <c r="C5" t="n" s="5">
        <v>8756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409</v>
      </c>
      <c r="B1" t="s" s="2">
        <v>97</v>
      </c>
    </row>
    <row r="2" spans="1:2">
      <c r="A2" t="s" s="3">
        <v>410</v>
      </c>
    </row>
    <row r="3" spans="1:2">
      <c r="A3" t="s" s="4">
        <v>411</v>
      </c>
      <c r="B3" t="n" s="5">
        <v>2631987</v>
      </c>
    </row>
    <row r="4" spans="1:2">
      <c r="A4" t="s" s="4">
        <v>412</v>
      </c>
      <c r="B4" t="n" s="5">
        <v>201452</v>
      </c>
    </row>
    <row r="5" spans="1:2">
      <c r="A5" t="s" s="4">
        <v>413</v>
      </c>
      <c r="B5" t="n" s="5">
        <v>-524246</v>
      </c>
    </row>
    <row r="6" spans="1:2">
      <c r="A6" t="s" s="4">
        <v>414</v>
      </c>
      <c r="B6" t="n" s="5">
        <v>2309193</v>
      </c>
    </row>
    <row r="7" spans="1:2">
      <c r="A7" t="s" s="4">
        <v>415</v>
      </c>
      <c r="B7" t="n" s="9">
        <v>11.67</v>
      </c>
    </row>
    <row r="8" spans="1:2">
      <c r="A8" t="s" s="4">
        <v>416</v>
      </c>
      <c r="B8" t="n" s="11">
        <v>4.46</v>
      </c>
    </row>
    <row r="9" spans="1:2">
      <c r="A9" t="s" s="4">
        <v>417</v>
      </c>
      <c r="B9" t="n" s="11">
        <v>10.15</v>
      </c>
    </row>
    <row r="10" spans="1:2">
      <c r="A10" t="s" s="4">
        <v>418</v>
      </c>
      <c r="B10" t="n" s="9">
        <v>11.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24"/>
  </cols>
  <sheetData>
    <row r="1" spans="1:8">
      <c r="A1" t="s" s="1">
        <v>419</v>
      </c>
      <c r="B1" t="s" s="2">
        <v>325</v>
      </c>
      <c r="D1" t="s" s="2">
        <v>69</v>
      </c>
      <c r="F1" t="s" s="2">
        <v>1</v>
      </c>
      <c r="H1" t="s" s="2">
        <v>293</v>
      </c>
    </row>
    <row r="2" spans="1:8">
      <c r="B2" t="s" s="2">
        <v>420</v>
      </c>
      <c r="C2" t="s" s="2">
        <v>421</v>
      </c>
      <c r="D2" t="s" s="2">
        <v>2</v>
      </c>
      <c r="E2" t="s" s="2">
        <v>70</v>
      </c>
      <c r="F2" t="s" s="2">
        <v>2</v>
      </c>
      <c r="G2" t="s" s="2">
        <v>70</v>
      </c>
      <c r="H2" t="s" s="2">
        <v>25</v>
      </c>
    </row>
    <row r="3" spans="1:8">
      <c r="A3" t="s" s="3">
        <v>410</v>
      </c>
    </row>
    <row r="4" spans="1:8">
      <c r="A4" t="s" s="4">
        <v>422</v>
      </c>
      <c r="F4" t="n" s="5">
        <v>150000</v>
      </c>
    </row>
    <row r="5" spans="1:8">
      <c r="A5" t="s" s="4">
        <v>423</v>
      </c>
      <c r="F5" t="n" s="7">
        <v>850000</v>
      </c>
    </row>
    <row r="6" spans="1:8">
      <c r="A6" t="s" s="4">
        <v>424</v>
      </c>
    </row>
    <row r="7" spans="1:8">
      <c r="A7" t="s" s="3">
        <v>410</v>
      </c>
    </row>
    <row r="8" spans="1:8">
      <c r="A8" t="s" s="4">
        <v>422</v>
      </c>
      <c r="C8" t="n" s="5">
        <v>150000</v>
      </c>
    </row>
    <row r="9" spans="1:8">
      <c r="A9" t="s" s="4">
        <v>425</v>
      </c>
      <c r="C9" t="n" s="7">
        <v>1200000</v>
      </c>
    </row>
    <row r="10" spans="1:8">
      <c r="A10" t="s" s="4">
        <v>426</v>
      </c>
      <c r="C10" t="s" s="4">
        <v>427</v>
      </c>
    </row>
    <row r="11" spans="1:8">
      <c r="A11" t="s" s="4">
        <v>428</v>
      </c>
    </row>
    <row r="12" spans="1:8">
      <c r="A12" t="s" s="3">
        <v>410</v>
      </c>
    </row>
    <row r="13" spans="1:8">
      <c r="A13" t="s" s="4">
        <v>423</v>
      </c>
      <c r="F13" t="n" s="7">
        <v>850000</v>
      </c>
    </row>
    <row r="14" spans="1:8">
      <c r="A14" t="s" s="4">
        <v>429</v>
      </c>
      <c r="F14" t="n" s="5">
        <v>170000</v>
      </c>
    </row>
    <row r="15" spans="1:8">
      <c r="A15" t="s" s="4">
        <v>430</v>
      </c>
      <c r="F15" t="n" s="7">
        <v>1400000</v>
      </c>
    </row>
    <row r="16" spans="1:8">
      <c r="A16" t="s" s="4">
        <v>299</v>
      </c>
      <c r="F16" t="s" s="4">
        <v>431</v>
      </c>
    </row>
    <row r="17" spans="1:8">
      <c r="A17" t="s" s="4">
        <v>432</v>
      </c>
      <c r="F17" t="n" s="7">
        <v>2200000</v>
      </c>
    </row>
    <row r="18" spans="1:8">
      <c r="A18" t="s" s="4">
        <v>433</v>
      </c>
    </row>
    <row r="19" spans="1:8">
      <c r="A19" t="s" s="3">
        <v>410</v>
      </c>
    </row>
    <row r="20" spans="1:8">
      <c r="A20" t="s" s="4">
        <v>434</v>
      </c>
      <c r="D20" t="n" s="7">
        <v>825000</v>
      </c>
      <c r="E20" t="n" s="7">
        <v>1100000</v>
      </c>
      <c r="F20" t="n" s="5">
        <v>900000</v>
      </c>
      <c r="G20" t="n" s="7">
        <v>1500000</v>
      </c>
    </row>
    <row r="21" spans="1:8">
      <c r="A21" t="s" s="4">
        <v>435</v>
      </c>
      <c r="D21" t="n" s="7">
        <v>14900000</v>
      </c>
      <c r="F21" t="n" s="7">
        <v>14900000</v>
      </c>
      <c r="H21" t="n" s="7">
        <v>20700000</v>
      </c>
    </row>
    <row r="22" spans="1:8">
      <c r="A22" t="s" s="4">
        <v>436</v>
      </c>
      <c r="F22" t="s" s="4">
        <v>437</v>
      </c>
      <c r="H22" t="s" s="4">
        <v>438</v>
      </c>
    </row>
    <row r="23" spans="1:8">
      <c r="A23" t="s" s="4">
        <v>439</v>
      </c>
    </row>
    <row r="24" spans="1:8">
      <c r="A24" t="s" s="3">
        <v>410</v>
      </c>
    </row>
    <row r="25" spans="1:8">
      <c r="A25" t="s" s="4">
        <v>440</v>
      </c>
      <c r="C25" t="s" s="4">
        <v>437</v>
      </c>
    </row>
    <row r="26" spans="1:8">
      <c r="A26" t="s" s="4">
        <v>441</v>
      </c>
    </row>
    <row r="27" spans="1:8">
      <c r="A27" t="s" s="3">
        <v>410</v>
      </c>
    </row>
    <row r="28" spans="1:8">
      <c r="A28" t="s" s="4">
        <v>422</v>
      </c>
      <c r="B28" t="n" s="5">
        <v>50000</v>
      </c>
    </row>
    <row r="29" spans="1:8">
      <c r="A29" t="s" s="4">
        <v>425</v>
      </c>
      <c r="B29" t="n" s="7">
        <v>325000</v>
      </c>
    </row>
    <row r="30" spans="1:8">
      <c r="A30" t="s" s="4">
        <v>442</v>
      </c>
    </row>
    <row r="31" spans="1:8">
      <c r="A31" t="s" s="3">
        <v>410</v>
      </c>
    </row>
    <row r="32" spans="1:8">
      <c r="A32" t="s" s="4">
        <v>422</v>
      </c>
      <c r="B32" t="n" s="5">
        <v>50000</v>
      </c>
    </row>
    <row r="33" spans="1:8">
      <c r="A33" t="s" s="4">
        <v>443</v>
      </c>
      <c r="B33" t="n" s="7">
        <v>25000</v>
      </c>
    </row>
    <row r="34" spans="1:8">
      <c r="A34" t="s" s="4">
        <v>444</v>
      </c>
    </row>
    <row r="35" spans="1:8">
      <c r="A35" t="s" s="3">
        <v>410</v>
      </c>
    </row>
    <row r="36" spans="1:8">
      <c r="A36" t="s" s="4">
        <v>425</v>
      </c>
      <c r="B36" t="n" s="7">
        <v>292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5</v>
      </c>
      <c r="B1" t="s" s="2">
        <v>69</v>
      </c>
      <c r="D1" t="s" s="2">
        <v>1</v>
      </c>
    </row>
    <row r="2" spans="1:5">
      <c r="B2" t="s" s="2">
        <v>2</v>
      </c>
      <c r="C2" t="s" s="2">
        <v>70</v>
      </c>
      <c r="D2" t="s" s="2">
        <v>2</v>
      </c>
      <c r="E2" t="s" s="2">
        <v>70</v>
      </c>
    </row>
    <row r="3" spans="1:5">
      <c r="A3" t="s" s="3">
        <v>71</v>
      </c>
    </row>
    <row r="4" spans="1:5">
      <c r="A4" t="s" s="4">
        <v>86</v>
      </c>
      <c r="B4" t="n" s="7">
        <v>-7025</v>
      </c>
      <c r="C4" t="n" s="7">
        <v>-935</v>
      </c>
      <c r="D4" t="n" s="7">
        <v>-14504</v>
      </c>
      <c r="E4" t="n" s="7">
        <v>1801</v>
      </c>
    </row>
    <row r="5" spans="1:5">
      <c r="A5" t="s" s="4">
        <v>446</v>
      </c>
      <c r="B5" t="n" s="5">
        <v>13647267</v>
      </c>
      <c r="C5" t="n" s="5">
        <v>10610022</v>
      </c>
      <c r="D5" t="n" s="5">
        <v>13491433</v>
      </c>
      <c r="E5" t="n" s="5">
        <v>10459522</v>
      </c>
    </row>
    <row r="6" spans="1:5">
      <c r="A6" t="s" s="4">
        <v>447</v>
      </c>
      <c r="E6" t="n" s="5">
        <v>1404360</v>
      </c>
    </row>
    <row r="7" spans="1:5">
      <c r="A7" t="s" s="4">
        <v>448</v>
      </c>
      <c r="B7" t="n" s="5">
        <v>13647267</v>
      </c>
      <c r="C7" t="n" s="5">
        <v>10610022</v>
      </c>
      <c r="D7" t="n" s="5">
        <v>13491433</v>
      </c>
      <c r="E7" t="n" s="5">
        <v>11863882</v>
      </c>
    </row>
    <row r="8" spans="1:5">
      <c r="A8" t="s" s="4">
        <v>87</v>
      </c>
      <c r="B8" t="n" s="9">
        <v>-0.51</v>
      </c>
      <c r="C8" t="n" s="9">
        <v>-0.09</v>
      </c>
      <c r="D8" t="n" s="9">
        <v>-1.08</v>
      </c>
      <c r="E8" t="n" s="9">
        <v>0.17</v>
      </c>
    </row>
    <row r="9" spans="1:5">
      <c r="A9" t="s" s="4">
        <v>88</v>
      </c>
      <c r="B9" t="n" s="9">
        <v>-0.51</v>
      </c>
      <c r="C9" t="n" s="9">
        <v>-0.09</v>
      </c>
      <c r="D9" t="n" s="9">
        <v>-1.08</v>
      </c>
      <c r="E9" t="n" s="9">
        <v>0.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9</v>
      </c>
      <c r="B1" t="s" s="2">
        <v>1</v>
      </c>
    </row>
    <row r="2" spans="1:3">
      <c r="B2" t="s" s="2">
        <v>2</v>
      </c>
      <c r="C2" t="s" s="2">
        <v>70</v>
      </c>
    </row>
    <row r="3" spans="1:3">
      <c r="A3" t="s" s="3">
        <v>450</v>
      </c>
    </row>
    <row r="4" spans="1:3">
      <c r="A4" t="s" s="4">
        <v>451</v>
      </c>
      <c r="B4" t="n" s="5">
        <v>2309193</v>
      </c>
      <c r="C4" t="n" s="5">
        <v>1502134</v>
      </c>
    </row>
    <row r="5" spans="1:3">
      <c r="A5" t="s" s="4">
        <v>452</v>
      </c>
    </row>
    <row r="6" spans="1:3">
      <c r="A6" t="s" s="3">
        <v>450</v>
      </c>
    </row>
    <row r="7" spans="1:3">
      <c r="A7" t="s" s="4">
        <v>451</v>
      </c>
      <c r="C7" t="n" s="5">
        <v>472</v>
      </c>
    </row>
    <row r="8" spans="1:3">
      <c r="A8" t="s" s="4">
        <v>453</v>
      </c>
    </row>
    <row r="9" spans="1:3">
      <c r="A9" t="s" s="3">
        <v>450</v>
      </c>
    </row>
    <row r="10" spans="1:3">
      <c r="A10" t="s" s="4">
        <v>451</v>
      </c>
      <c r="C10" t="n" s="5">
        <v>89</v>
      </c>
    </row>
    <row r="11" spans="1:3">
      <c r="A11" t="s" s="4">
        <v>433</v>
      </c>
    </row>
    <row r="12" spans="1:3">
      <c r="A12" t="s" s="3">
        <v>450</v>
      </c>
    </row>
    <row r="13" spans="1:3">
      <c r="A13" t="s" s="4">
        <v>451</v>
      </c>
      <c r="B13" t="n" s="5">
        <v>2309193</v>
      </c>
      <c r="C13" t="n" s="5">
        <v>15015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4</v>
      </c>
      <c r="B1" t="s" s="2">
        <v>1</v>
      </c>
    </row>
    <row r="2" spans="1:3">
      <c r="B2" t="s" s="2">
        <v>2</v>
      </c>
      <c r="C2" t="s" s="2">
        <v>70</v>
      </c>
    </row>
    <row r="3" spans="1:3">
      <c r="A3" t="s" s="4">
        <v>452</v>
      </c>
    </row>
    <row r="4" spans="1:3">
      <c r="A4" t="s" s="3">
        <v>450</v>
      </c>
    </row>
    <row r="5" spans="1:3">
      <c r="A5" t="s" s="4">
        <v>455</v>
      </c>
      <c r="B5" t="n" s="7">
        <v>425</v>
      </c>
      <c r="C5" t="n" s="7">
        <v>425</v>
      </c>
    </row>
    <row r="6" spans="1:3">
      <c r="A6" t="s" s="4">
        <v>453</v>
      </c>
    </row>
    <row r="7" spans="1:3">
      <c r="A7" t="s" s="3">
        <v>450</v>
      </c>
    </row>
    <row r="8" spans="1:3">
      <c r="A8" t="s" s="4">
        <v>455</v>
      </c>
      <c r="B8" t="n" s="7">
        <v>1275</v>
      </c>
      <c r="C8" t="n" s="7">
        <v>12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56</v>
      </c>
      <c r="B1" t="s" s="2">
        <v>69</v>
      </c>
      <c r="D1" t="s" s="2">
        <v>1</v>
      </c>
    </row>
    <row r="2" spans="1:5">
      <c r="B2" t="s" s="2">
        <v>2</v>
      </c>
      <c r="C2" t="s" s="2">
        <v>70</v>
      </c>
      <c r="D2" t="s" s="2">
        <v>2</v>
      </c>
      <c r="E2" t="s" s="2">
        <v>70</v>
      </c>
    </row>
    <row r="3" spans="1:5">
      <c r="A3" t="s" s="3">
        <v>204</v>
      </c>
    </row>
    <row r="4" spans="1:5">
      <c r="A4" t="s" s="4">
        <v>85</v>
      </c>
      <c r="B4" t="n" s="7">
        <v>21</v>
      </c>
      <c r="C4" t="n" s="7">
        <v>45</v>
      </c>
      <c r="D4" t="n" s="7">
        <v>33</v>
      </c>
      <c r="E4" t="n" s="7">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7</v>
      </c>
      <c r="B1" t="s" s="2">
        <v>69</v>
      </c>
      <c r="D1" t="s" s="2">
        <v>1</v>
      </c>
    </row>
    <row r="2" spans="1:5">
      <c r="B2" t="s" s="2">
        <v>2</v>
      </c>
      <c r="C2" t="s" s="2">
        <v>70</v>
      </c>
      <c r="D2" t="s" s="2">
        <v>2</v>
      </c>
      <c r="E2" t="s" s="2">
        <v>70</v>
      </c>
    </row>
    <row r="3" spans="1:5">
      <c r="A3" t="s" s="3">
        <v>458</v>
      </c>
    </row>
    <row r="4" spans="1:5">
      <c r="A4" t="s" s="4">
        <v>72</v>
      </c>
      <c r="B4" t="n" s="7">
        <v>50476</v>
      </c>
      <c r="C4" t="n" s="7">
        <v>46741</v>
      </c>
      <c r="D4" t="n" s="7">
        <v>91798</v>
      </c>
      <c r="E4" t="n" s="7">
        <v>96950</v>
      </c>
    </row>
    <row r="5" spans="1:5">
      <c r="A5" t="s" s="4">
        <v>459</v>
      </c>
    </row>
    <row r="6" spans="1:5">
      <c r="A6" t="s" s="3">
        <v>458</v>
      </c>
    </row>
    <row r="7" spans="1:5">
      <c r="A7" t="s" s="4">
        <v>72</v>
      </c>
      <c r="B7" t="n" s="5">
        <v>36270</v>
      </c>
      <c r="C7" t="n" s="5">
        <v>27041</v>
      </c>
      <c r="D7" t="n" s="5">
        <v>67858</v>
      </c>
      <c r="E7" t="n" s="5">
        <v>60041</v>
      </c>
    </row>
    <row r="8" spans="1:5">
      <c r="A8" t="s" s="4">
        <v>460</v>
      </c>
    </row>
    <row r="9" spans="1:5">
      <c r="A9" t="s" s="3">
        <v>458</v>
      </c>
    </row>
    <row r="10" spans="1:5">
      <c r="A10" t="s" s="4">
        <v>72</v>
      </c>
      <c r="B10" t="n" s="7">
        <v>14206</v>
      </c>
      <c r="C10" t="n" s="7">
        <v>19700</v>
      </c>
      <c r="D10" t="n" s="7">
        <v>23940</v>
      </c>
      <c r="E10" t="n" s="7">
        <v>36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9</v>
      </c>
      <c r="D1" t="s" s="2">
        <v>1</v>
      </c>
    </row>
    <row r="2" spans="1:5">
      <c r="B2" t="s" s="2">
        <v>2</v>
      </c>
      <c r="C2" t="s" s="2">
        <v>70</v>
      </c>
      <c r="D2" t="s" s="2">
        <v>2</v>
      </c>
      <c r="E2" t="s" s="2">
        <v>70</v>
      </c>
    </row>
    <row r="3" spans="1:5">
      <c r="A3" t="s" s="3">
        <v>92</v>
      </c>
    </row>
    <row r="4" spans="1:5">
      <c r="A4" t="s" s="4">
        <v>86</v>
      </c>
      <c r="B4" t="n" s="7">
        <v>-7025</v>
      </c>
      <c r="C4" t="n" s="7">
        <v>-935</v>
      </c>
      <c r="D4" t="n" s="7">
        <v>-14504</v>
      </c>
      <c r="E4" t="n" s="7">
        <v>1801</v>
      </c>
    </row>
    <row r="5" spans="1:5">
      <c r="A5" t="s" s="3">
        <v>93</v>
      </c>
    </row>
    <row r="6" spans="1:5">
      <c r="A6" t="s" s="4">
        <v>94</v>
      </c>
      <c r="B6" t="n" s="5">
        <v>-97</v>
      </c>
      <c r="C6" t="n" s="5">
        <v>23</v>
      </c>
      <c r="D6" t="n" s="5">
        <v>-177</v>
      </c>
      <c r="E6" t="n" s="5">
        <v>19</v>
      </c>
    </row>
    <row r="7" spans="1:5">
      <c r="A7" t="s" s="4">
        <v>95</v>
      </c>
      <c r="B7" t="n" s="7">
        <v>-7122</v>
      </c>
      <c r="C7" t="n" s="7">
        <v>-912</v>
      </c>
      <c r="D7" t="n" s="7">
        <v>-14681</v>
      </c>
      <c r="E7" t="n" s="7">
        <v>18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55"/>
    <col customWidth="1" max="7" min="7" width="29"/>
  </cols>
  <sheetData>
    <row r="1" spans="1:7">
      <c r="A1" t="s" s="1">
        <v>96</v>
      </c>
      <c r="B1" t="s" s="2">
        <v>97</v>
      </c>
      <c r="C1" t="s" s="2">
        <v>98</v>
      </c>
      <c r="D1" t="s" s="2">
        <v>99</v>
      </c>
      <c r="E1" t="s" s="2">
        <v>100</v>
      </c>
      <c r="F1" t="s" s="2">
        <v>101</v>
      </c>
      <c r="G1" t="s" s="2">
        <v>102</v>
      </c>
    </row>
    <row r="2" spans="1:7">
      <c r="A2" t="s" s="4">
        <v>103</v>
      </c>
      <c r="B2" t="n" s="7">
        <v>23380</v>
      </c>
      <c r="C2" t="n" s="7">
        <v>14</v>
      </c>
      <c r="D2" t="n" s="7">
        <v>129130</v>
      </c>
      <c r="E2" t="n" s="7">
        <v>-10039</v>
      </c>
      <c r="F2" t="n" s="7">
        <v>-66</v>
      </c>
      <c r="G2" t="n" s="7">
        <v>-95659</v>
      </c>
    </row>
    <row r="3" spans="1:7">
      <c r="A3" t="s" s="4">
        <v>104</v>
      </c>
      <c r="B3" t="n" s="5">
        <v>13120386</v>
      </c>
      <c r="C3" t="n" s="5">
        <v>13120386</v>
      </c>
    </row>
    <row r="4" spans="1:7">
      <c r="A4" t="s" s="4">
        <v>105</v>
      </c>
      <c r="B4" t="n" s="7">
        <v>50</v>
      </c>
      <c r="D4" t="n" s="5">
        <v>50</v>
      </c>
    </row>
    <row r="5" spans="1:7">
      <c r="A5" t="s" s="4">
        <v>106</v>
      </c>
      <c r="B5" t="n" s="7">
        <v>6211</v>
      </c>
      <c r="D5" t="n" s="5">
        <v>6211</v>
      </c>
    </row>
    <row r="6" spans="1:7">
      <c r="A6" t="s" s="4">
        <v>107</v>
      </c>
      <c r="B6" t="n" s="5">
        <v>244589</v>
      </c>
      <c r="C6" t="n" s="5">
        <v>244589</v>
      </c>
    </row>
    <row r="7" spans="1:7">
      <c r="A7" t="s" s="4">
        <v>108</v>
      </c>
      <c r="B7" t="n" s="7">
        <v>1198</v>
      </c>
      <c r="D7" t="n" s="5">
        <v>1198</v>
      </c>
    </row>
    <row r="8" spans="1:7">
      <c r="A8" t="s" s="4">
        <v>109</v>
      </c>
      <c r="B8" t="n" s="5">
        <v>150000</v>
      </c>
      <c r="C8" t="n" s="5">
        <v>150000</v>
      </c>
    </row>
    <row r="9" spans="1:7">
      <c r="A9" t="s" s="4">
        <v>110</v>
      </c>
      <c r="B9" t="n" s="7">
        <v>1394</v>
      </c>
      <c r="D9" t="n" s="5">
        <v>1394</v>
      </c>
    </row>
    <row r="10" spans="1:7">
      <c r="A10" t="s" s="4">
        <v>111</v>
      </c>
      <c r="C10" t="n" s="5">
        <v>170000</v>
      </c>
    </row>
    <row r="11" spans="1:7">
      <c r="A11" t="s" s="4">
        <v>112</v>
      </c>
      <c r="B11" t="n" s="7">
        <v>325</v>
      </c>
      <c r="D11" t="n" s="5">
        <v>325</v>
      </c>
    </row>
    <row r="12" spans="1:7">
      <c r="A12" t="s" s="4">
        <v>113</v>
      </c>
      <c r="B12" t="n" s="5">
        <v>50000</v>
      </c>
      <c r="C12" t="n" s="5">
        <v>50000</v>
      </c>
    </row>
    <row r="13" spans="1:7">
      <c r="A13" t="s" s="4">
        <v>114</v>
      </c>
      <c r="B13" t="n" s="7">
        <v>292</v>
      </c>
      <c r="D13" t="n" s="5">
        <v>292</v>
      </c>
    </row>
    <row r="14" spans="1:7">
      <c r="A14" t="s" s="4">
        <v>115</v>
      </c>
      <c r="B14" t="n" s="5">
        <v>50000</v>
      </c>
      <c r="C14" t="n" s="5">
        <v>50000</v>
      </c>
    </row>
    <row r="15" spans="1:7">
      <c r="A15" t="s" s="4">
        <v>94</v>
      </c>
      <c r="B15" t="n" s="7">
        <v>-177</v>
      </c>
      <c r="F15" t="n" s="5">
        <v>-177</v>
      </c>
    </row>
    <row r="16" spans="1:7">
      <c r="A16" t="s" s="4">
        <v>116</v>
      </c>
      <c r="B16" t="n" s="5">
        <v>-14504</v>
      </c>
      <c r="G16" t="n" s="5">
        <v>-14504</v>
      </c>
    </row>
    <row r="17" spans="1:7">
      <c r="A17" t="s" s="4">
        <v>117</v>
      </c>
      <c r="B17" t="n" s="7">
        <v>18169</v>
      </c>
      <c r="C17" t="n" s="7">
        <v>14</v>
      </c>
      <c r="D17" t="n" s="7">
        <v>138600</v>
      </c>
      <c r="E17" t="n" s="7">
        <v>-10039</v>
      </c>
      <c r="F17" t="n" s="7">
        <v>-243</v>
      </c>
      <c r="G17" t="n" s="7">
        <v>-110163</v>
      </c>
    </row>
    <row r="18" spans="1:7">
      <c r="A18" t="s" s="4">
        <v>118</v>
      </c>
      <c r="B18" t="n" s="5">
        <v>13784975</v>
      </c>
      <c r="C18" t="n" s="5">
        <v>137849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v>
      </c>
      <c r="B1" t="s" s="2">
        <v>1</v>
      </c>
    </row>
    <row r="2" spans="1:3">
      <c r="B2" t="s" s="2">
        <v>2</v>
      </c>
      <c r="C2" t="s" s="2">
        <v>70</v>
      </c>
    </row>
    <row r="3" spans="1:3">
      <c r="A3" t="s" s="3">
        <v>120</v>
      </c>
    </row>
    <row r="4" spans="1:3">
      <c r="A4" t="s" s="4">
        <v>86</v>
      </c>
      <c r="B4" t="n" s="7">
        <v>-14504000</v>
      </c>
      <c r="C4" t="n" s="7">
        <v>1801000</v>
      </c>
    </row>
    <row r="5" spans="1:3">
      <c r="A5" t="s" s="3">
        <v>121</v>
      </c>
    </row>
    <row r="6" spans="1:3">
      <c r="A6" t="s" s="4">
        <v>122</v>
      </c>
      <c r="B6" t="n" s="5">
        <v>838000</v>
      </c>
      <c r="C6" t="n" s="5">
        <v>647000</v>
      </c>
    </row>
    <row r="7" spans="1:3">
      <c r="A7" t="s" s="4">
        <v>123</v>
      </c>
      <c r="B7" t="n" s="5">
        <v>498000</v>
      </c>
      <c r="C7" t="n" s="5">
        <v>578000</v>
      </c>
    </row>
    <row r="8" spans="1:3">
      <c r="A8" t="s" s="4">
        <v>124</v>
      </c>
      <c r="B8" t="n" s="5">
        <v>98000</v>
      </c>
      <c r="C8" t="n" s="5">
        <v>140000</v>
      </c>
    </row>
    <row r="9" spans="1:3">
      <c r="A9" t="s" s="4">
        <v>125</v>
      </c>
      <c r="B9" t="n" s="5">
        <v>2236000</v>
      </c>
      <c r="C9" t="n" s="5">
        <v>1578000</v>
      </c>
    </row>
    <row r="10" spans="1:3">
      <c r="A10" t="s" s="4">
        <v>126</v>
      </c>
      <c r="B10" t="n" s="5">
        <v>3252000</v>
      </c>
      <c r="C10" t="n" s="5">
        <v>3468000</v>
      </c>
    </row>
    <row r="11" spans="1:3">
      <c r="A11" t="s" s="4">
        <v>127</v>
      </c>
      <c r="C11" t="n" s="5">
        <v>-15000</v>
      </c>
    </row>
    <row r="12" spans="1:3">
      <c r="A12" t="s" s="4">
        <v>128</v>
      </c>
      <c r="B12" t="n" s="5">
        <v>19000</v>
      </c>
    </row>
    <row r="13" spans="1:3">
      <c r="A13" t="s" s="4">
        <v>129</v>
      </c>
      <c r="B13" t="n" s="5">
        <v>6536000</v>
      </c>
      <c r="C13" t="n" s="5">
        <v>4467000</v>
      </c>
    </row>
    <row r="14" spans="1:3">
      <c r="A14" t="s" s="4">
        <v>105</v>
      </c>
      <c r="B14" t="n" s="5">
        <v>50000</v>
      </c>
    </row>
    <row r="15" spans="1:3">
      <c r="A15" t="s" s="4">
        <v>130</v>
      </c>
      <c r="C15" t="n" s="5">
        <v>-31000</v>
      </c>
    </row>
    <row r="16" spans="1:3">
      <c r="A16" t="s" s="4">
        <v>131</v>
      </c>
      <c r="B16" t="n" s="5">
        <v>7000</v>
      </c>
    </row>
    <row r="17" spans="1:3">
      <c r="A17" t="s" s="4">
        <v>132</v>
      </c>
      <c r="C17" t="n" s="5">
        <v>-374000</v>
      </c>
    </row>
    <row r="18" spans="1:3">
      <c r="A18" t="s" s="4">
        <v>133</v>
      </c>
      <c r="C18" t="n" s="5">
        <v>119000</v>
      </c>
    </row>
    <row r="19" spans="1:3">
      <c r="A19" t="s" s="4">
        <v>134</v>
      </c>
      <c r="C19" t="n" s="5">
        <v>-215000</v>
      </c>
    </row>
    <row r="20" spans="1:3">
      <c r="A20" t="s" s="3">
        <v>135</v>
      </c>
    </row>
    <row r="21" spans="1:3">
      <c r="A21" t="s" s="4">
        <v>136</v>
      </c>
      <c r="B21" t="n" s="5">
        <v>-8061000</v>
      </c>
      <c r="C21" t="n" s="5">
        <v>-4790000</v>
      </c>
    </row>
    <row r="22" spans="1:3">
      <c r="A22" t="s" s="4">
        <v>29</v>
      </c>
      <c r="B22" t="n" s="5">
        <v>6219000</v>
      </c>
      <c r="C22" t="n" s="5">
        <v>-3156000</v>
      </c>
    </row>
    <row r="23" spans="1:3">
      <c r="A23" t="s" s="4">
        <v>30</v>
      </c>
      <c r="B23" t="n" s="5">
        <v>331000</v>
      </c>
      <c r="C23" t="n" s="5">
        <v>202000</v>
      </c>
    </row>
    <row r="24" spans="1:3">
      <c r="A24" t="s" s="4">
        <v>32</v>
      </c>
      <c r="B24" t="n" s="5">
        <v>-3462000</v>
      </c>
      <c r="C24" t="n" s="5">
        <v>-2475000</v>
      </c>
    </row>
    <row r="25" spans="1:3">
      <c r="A25" t="s" s="4">
        <v>33</v>
      </c>
      <c r="B25" t="n" s="5">
        <v>-1857000</v>
      </c>
      <c r="C25" t="n" s="5">
        <v>-370000</v>
      </c>
    </row>
    <row r="26" spans="1:3">
      <c r="A26" t="s" s="4">
        <v>39</v>
      </c>
      <c r="B26" t="n" s="5">
        <v>-127000</v>
      </c>
      <c r="C26" t="n" s="5">
        <v>-35000</v>
      </c>
    </row>
    <row r="27" spans="1:3">
      <c r="A27" t="s" s="4">
        <v>42</v>
      </c>
      <c r="B27" t="n" s="5">
        <v>10100000</v>
      </c>
      <c r="C27" t="n" s="5">
        <v>-3239000</v>
      </c>
    </row>
    <row r="28" spans="1:3">
      <c r="A28" t="s" s="4">
        <v>43</v>
      </c>
      <c r="B28" t="n" s="5">
        <v>2016000</v>
      </c>
      <c r="C28" t="n" s="5">
        <v>1971000</v>
      </c>
    </row>
    <row r="29" spans="1:3">
      <c r="A29" t="s" s="4">
        <v>137</v>
      </c>
      <c r="B29" t="n" s="5">
        <v>4189000</v>
      </c>
      <c r="C29" t="n" s="5">
        <v>271000</v>
      </c>
    </row>
    <row r="30" spans="1:3">
      <c r="A30" t="s" s="3">
        <v>138</v>
      </c>
    </row>
    <row r="31" spans="1:3">
      <c r="A31" t="s" s="4">
        <v>139</v>
      </c>
      <c r="B31" t="n" s="5">
        <v>-851000</v>
      </c>
      <c r="C31" t="n" s="5">
        <v>-2371000</v>
      </c>
    </row>
    <row r="32" spans="1:3">
      <c r="A32" t="s" s="4">
        <v>140</v>
      </c>
      <c r="C32" t="n" s="5">
        <v>490000</v>
      </c>
    </row>
    <row r="33" spans="1:3">
      <c r="A33" t="s" s="4">
        <v>141</v>
      </c>
      <c r="C33" t="n" s="5">
        <v>2500000</v>
      </c>
    </row>
    <row r="34" spans="1:3">
      <c r="A34" t="s" s="4">
        <v>142</v>
      </c>
      <c r="B34" t="n" s="5">
        <v>447000</v>
      </c>
      <c r="C34" t="n" s="5">
        <v>2000</v>
      </c>
    </row>
    <row r="35" spans="1:3">
      <c r="A35" t="s" s="4">
        <v>143</v>
      </c>
      <c r="B35" t="n" s="5">
        <v>-850000</v>
      </c>
    </row>
    <row r="36" spans="1:3">
      <c r="A36" t="s" s="4">
        <v>144</v>
      </c>
      <c r="B36" t="n" s="5">
        <v>-87000</v>
      </c>
    </row>
    <row r="37" spans="1:3">
      <c r="A37" t="s" s="4">
        <v>145</v>
      </c>
      <c r="B37" t="n" s="5">
        <v>-977000</v>
      </c>
    </row>
    <row r="38" spans="1:3">
      <c r="A38" t="s" s="4">
        <v>146</v>
      </c>
      <c r="B38" t="n" s="5">
        <v>-2318000</v>
      </c>
      <c r="C38" t="n" s="5">
        <v>621000</v>
      </c>
    </row>
    <row r="39" spans="1:3">
      <c r="A39" t="s" s="3">
        <v>147</v>
      </c>
    </row>
    <row r="40" spans="1:3">
      <c r="A40" t="s" s="4">
        <v>148</v>
      </c>
      <c r="B40" t="n" s="5">
        <v>4001000</v>
      </c>
    </row>
    <row r="41" spans="1:3">
      <c r="A41" t="s" s="4">
        <v>149</v>
      </c>
      <c r="B41" t="n" s="5">
        <v>-6001000</v>
      </c>
      <c r="C41" t="n" s="5">
        <v>-2500000</v>
      </c>
    </row>
    <row r="42" spans="1:3">
      <c r="A42" t="s" s="4">
        <v>150</v>
      </c>
      <c r="B42" t="n" s="5">
        <v>-415000</v>
      </c>
      <c r="C42" t="n" s="5">
        <v>-17000</v>
      </c>
    </row>
    <row r="43" spans="1:3">
      <c r="A43" t="s" s="4">
        <v>151</v>
      </c>
      <c r="B43" t="n" s="5">
        <v>4000000</v>
      </c>
    </row>
    <row r="44" spans="1:3">
      <c r="A44" t="s" s="4">
        <v>152</v>
      </c>
      <c r="B44" t="n" s="5">
        <v>-40000</v>
      </c>
    </row>
    <row r="45" spans="1:3">
      <c r="A45" t="s" s="4">
        <v>153</v>
      </c>
      <c r="B45" t="n" s="5">
        <v>-25000</v>
      </c>
    </row>
    <row r="46" spans="1:3">
      <c r="A46" t="s" s="4">
        <v>154</v>
      </c>
      <c r="B46" t="n" s="5">
        <v>-64000</v>
      </c>
      <c r="C46" t="n" s="5">
        <v>-37000</v>
      </c>
    </row>
    <row r="47" spans="1:3">
      <c r="A47" t="s" s="4">
        <v>155</v>
      </c>
      <c r="B47" t="n" s="5">
        <v>1456000</v>
      </c>
      <c r="C47" t="n" s="5">
        <v>-2554000</v>
      </c>
    </row>
    <row r="48" spans="1:3">
      <c r="A48" t="s" s="4">
        <v>156</v>
      </c>
      <c r="B48" t="n" s="5">
        <v>-177000</v>
      </c>
      <c r="C48" t="n" s="5">
        <v>19000</v>
      </c>
    </row>
    <row r="49" spans="1:3">
      <c r="A49" t="s" s="4">
        <v>157</v>
      </c>
      <c r="B49" t="n" s="5">
        <v>3150000</v>
      </c>
      <c r="C49" t="n" s="5">
        <v>-1643000</v>
      </c>
    </row>
    <row r="50" spans="1:3">
      <c r="A50" t="s" s="4">
        <v>158</v>
      </c>
      <c r="B50" t="n" s="5">
        <v>1020000</v>
      </c>
      <c r="C50" t="n" s="5">
        <v>5412000</v>
      </c>
    </row>
    <row r="51" spans="1:3">
      <c r="A51" t="s" s="4">
        <v>159</v>
      </c>
      <c r="B51" t="n" s="5">
        <v>4170000</v>
      </c>
      <c r="C51" t="n" s="5">
        <v>3769000</v>
      </c>
    </row>
    <row r="52" spans="1:3">
      <c r="A52" t="s" s="3">
        <v>160</v>
      </c>
    </row>
    <row r="53" spans="1:3">
      <c r="A53" t="s" s="4">
        <v>161</v>
      </c>
      <c r="B53" t="n" s="5">
        <v>54000</v>
      </c>
      <c r="C53" t="n" s="5">
        <v>77000</v>
      </c>
    </row>
    <row r="54" spans="1:3">
      <c r="A54" t="s" s="4">
        <v>162</v>
      </c>
      <c r="B54" t="n" s="5">
        <v>270000</v>
      </c>
      <c r="C54" t="n" s="5">
        <v>53000</v>
      </c>
    </row>
    <row r="55" spans="1:3">
      <c r="A55" t="s" s="3">
        <v>163</v>
      </c>
    </row>
    <row r="56" spans="1:3">
      <c r="A56" t="s" s="4">
        <v>164</v>
      </c>
      <c r="B56" t="n" s="5">
        <v>1394000</v>
      </c>
    </row>
    <row r="57" spans="1:3">
      <c r="A57" t="s" s="4">
        <v>165</v>
      </c>
      <c r="C57" t="n" s="5">
        <v>773000</v>
      </c>
    </row>
    <row r="58" spans="1:3">
      <c r="A58" t="s" s="4">
        <v>166</v>
      </c>
      <c r="C58" t="n" s="5">
        <v>115000</v>
      </c>
    </row>
    <row r="59" spans="1:3">
      <c r="A59" t="s" s="4">
        <v>167</v>
      </c>
      <c r="B59" t="n" s="5">
        <v>359000</v>
      </c>
      <c r="C59" t="n" s="5">
        <v>27000</v>
      </c>
    </row>
    <row r="60" spans="1:3">
      <c r="A60" t="s" s="4">
        <v>168</v>
      </c>
      <c r="B60" t="n" s="5">
        <v>283000</v>
      </c>
    </row>
    <row r="61" spans="1:3">
      <c r="A61" t="s" s="4">
        <v>169</v>
      </c>
      <c r="B61" t="n" s="5">
        <v>66000</v>
      </c>
    </row>
    <row r="62" spans="1:3">
      <c r="A62" t="s" s="4">
        <v>170</v>
      </c>
    </row>
    <row r="63" spans="1:3">
      <c r="A63" t="s" s="3">
        <v>163</v>
      </c>
    </row>
    <row r="64" spans="1:3">
      <c r="A64" t="s" s="4">
        <v>164</v>
      </c>
      <c r="B64" t="n" s="7">
        <v>1394000</v>
      </c>
    </row>
    <row r="65" spans="1:3">
      <c r="A65" t="s" s="4">
        <v>171</v>
      </c>
    </row>
    <row r="66" spans="1:3">
      <c r="A66" t="s" s="3">
        <v>163</v>
      </c>
    </row>
    <row r="67" spans="1:3">
      <c r="A67" t="s" s="4">
        <v>164</v>
      </c>
      <c r="C67" t="n" s="7">
        <v>98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5</v>
      </c>
      <c r="B1" t="s" s="2">
        <v>1</v>
      </c>
    </row>
    <row r="2" spans="1:2">
      <c r="B2" t="s" s="2">
        <v>2</v>
      </c>
    </row>
    <row r="3" spans="1:2">
      <c r="A3" t="s" s="3">
        <v>173</v>
      </c>
    </row>
    <row r="4" spans="1:2">
      <c r="A4" t="s" s="4">
        <v>175</v>
      </c>
      <c r="B4" t="s"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Description of Business and Bas</vt:lpstr>
      <vt:lpstr>Summary of Significant Accounti</vt:lpstr>
      <vt:lpstr>Fair Value of Financial Instrum</vt:lpstr>
      <vt:lpstr>Capstone Nutrition Agreements</vt:lpstr>
      <vt:lpstr>Balance Sheet Components</vt:lpstr>
      <vt:lpstr>Other (Expense) Income, net</vt:lpstr>
      <vt:lpstr>Debt</vt:lpstr>
      <vt:lpstr>Commitments and Contingencies</vt:lpstr>
      <vt:lpstr>Stockholders' Equity</vt:lpstr>
      <vt:lpstr>Stock-Based Compensation</vt:lpstr>
      <vt:lpstr>Net (Loss) Income per Share</vt:lpstr>
      <vt:lpstr>Income Taxes</vt:lpstr>
      <vt:lpstr>Geographical Information</vt:lpstr>
      <vt:lpstr>Summary of Significant Accoun21</vt:lpstr>
      <vt:lpstr>Balance Sheet Components (Table</vt:lpstr>
      <vt:lpstr>Other (Expense) Income, net (Ta</vt:lpstr>
      <vt:lpstr>Commitments and Contingencies (</vt:lpstr>
      <vt:lpstr>Stockholders' Equity (Tables)</vt:lpstr>
      <vt:lpstr>Stock-Based Compensation (Table</vt:lpstr>
      <vt:lpstr>Net (Loss) Income per Share (Ta</vt:lpstr>
      <vt:lpstr>Geographical Information (Table</vt:lpstr>
      <vt:lpstr>Description of Business and B29</vt:lpstr>
      <vt:lpstr>Capstone Nutrition Agreements -</vt:lpstr>
      <vt:lpstr>Balance Sheet Components - Sche</vt:lpstr>
      <vt:lpstr>Balance Sheet Components - Sc32</vt:lpstr>
      <vt:lpstr>Balance Sheet Components - Addi</vt:lpstr>
      <vt:lpstr>Balance Sheet Components - Sc34</vt:lpstr>
      <vt:lpstr>Balance Sheet Components - Sc35</vt:lpstr>
      <vt:lpstr>Other (Expense) Income, net - O</vt:lpstr>
      <vt:lpstr>Debt - Additional Information (</vt:lpstr>
      <vt:lpstr>Commitments and Contingencies -</vt:lpstr>
      <vt:lpstr>Commitments and Contingencies39</vt:lpstr>
      <vt:lpstr>Commitments and Contingencies40</vt:lpstr>
      <vt:lpstr>Stockholders' Equity - Schedule</vt:lpstr>
      <vt:lpstr>Stockholders' Equity - Addition</vt:lpstr>
      <vt:lpstr>Stock-Based Compensation - Sche</vt:lpstr>
      <vt:lpstr>Stock-Based Compensation - Addi</vt:lpstr>
      <vt:lpstr>Net (Loss) Income per Share - S</vt:lpstr>
      <vt:lpstr>Net (Loss) Income per Share - A</vt:lpstr>
      <vt:lpstr>Net (Loss) Income per Share -47</vt:lpstr>
      <vt:lpstr>Income Taxes - Additional Infor</vt:lpstr>
      <vt:lpstr>Geographic Information - Reven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1:24Z</dcterms:created>
  <dcterms:modified xmlns:dcterms="http://purl.org/dc/terms/" xmlns:xsi="http://www.w3.org/2001/XMLSchema-instance" xsi:type="dcterms:W3CDTF">2015-08-10T17:41:24Z</dcterms:modified>
  <dc:title xmlns:dc="http://purl.org/dc/elements/1.1/">Untitled</dc:title>
  <dc:description xmlns:dc="http://purl.org/dc/elements/1.1/"/>
  <dc:subject xmlns:dc="http://purl.org/dc/elements/1.1/"/>
  <cp:keywords/>
  <cp:category/>
</cp:coreProperties>
</file>